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sheetId="7" r:id="rId7"/>
    <s:sheet name="Basis of Presentation" sheetId="8" r:id="rId8"/>
    <s:sheet name="New Accounting Standards" sheetId="9" r:id="rId9"/>
    <s:sheet name="Supplemental Cash Flow Disclosu" sheetId="10" r:id="rId10"/>
    <s:sheet name="Divestiture Divestiture" sheetId="11" r:id="rId11"/>
    <s:sheet name="Fair Value Measurements" sheetId="12" r:id="rId12"/>
    <s:sheet name="Derivative Instruments and Hedg" sheetId="13" r:id="rId13"/>
    <s:sheet name="Restructuring and Related Charg" sheetId="14" r:id="rId14"/>
    <s:sheet name="Stock-Based Compensation" sheetId="15" r:id="rId15"/>
    <s:sheet name="Benefit Plans" sheetId="16" r:id="rId16"/>
    <s:sheet name="Inventories" sheetId="17" r:id="rId17"/>
    <s:sheet name="Long-Term Debt" sheetId="18" r:id="rId18"/>
    <s:sheet name="Environmental Matters" sheetId="19" r:id="rId19"/>
    <s:sheet name="Income Taxes" sheetId="20" r:id="rId20"/>
    <s:sheet name="Earnings Per Share" sheetId="21" r:id="rId21"/>
    <s:sheet name="Equity" sheetId="22" r:id="rId22"/>
    <s:sheet name="Accumulated Other Comprehensive" sheetId="23" r:id="rId23"/>
    <s:sheet name="Goodwill and Other Intangible A" sheetId="24" r:id="rId24"/>
    <s:sheet name="Segment Data" sheetId="25" r:id="rId25"/>
    <s:sheet name="Supplemental Cash Flow Disclo26" sheetId="26" r:id="rId26"/>
    <s:sheet name="Fair Value Measurements (Tables" sheetId="27" r:id="rId27"/>
    <s:sheet name="Derivative Instruments and He28" sheetId="28" r:id="rId28"/>
    <s:sheet name="Restructuring (Tables)" sheetId="29" r:id="rId29"/>
    <s:sheet name="Stock-Based Compensation (Table" sheetId="30" r:id="rId30"/>
    <s:sheet name="Benefit Plans (Tables)" sheetId="31" r:id="rId31"/>
    <s:sheet name="Inventories (Tables)" sheetId="32" r:id="rId32"/>
    <s:sheet name="Equity (Tables)" sheetId="33" r:id="rId33"/>
    <s:sheet name="Accumulated Other Comprehensi34" sheetId="34" r:id="rId34"/>
    <s:sheet name="Goodwill and Other Intangible35" sheetId="35" r:id="rId35"/>
    <s:sheet name="Segment Data (Tables)" sheetId="36" r:id="rId36"/>
    <s:sheet name="Supplemental Cash Flow Disclo37" sheetId="37" r:id="rId37"/>
    <s:sheet name="Divestiture Divestiture (Detail" sheetId="38" r:id="rId38"/>
    <s:sheet name="Fair Value Measurements - Asset" sheetId="39" r:id="rId39"/>
    <s:sheet name="Fair Value Measurments - Contin" sheetId="40" r:id="rId40"/>
    <s:sheet name="Derivative Instruments and He41" sheetId="41" r:id="rId41"/>
    <s:sheet name="Derivative Instruments and He42" sheetId="42" r:id="rId42"/>
    <s:sheet name="Derivative Instruments and He43" sheetId="43" r:id="rId43"/>
    <s:sheet name="Restructuring and Related Cha44" sheetId="44" r:id="rId44"/>
    <s:sheet name="Restructuring and Related Cha45" sheetId="45" r:id="rId45"/>
    <s:sheet name="Stock-Based Compensation - Gran" sheetId="46" r:id="rId46"/>
    <s:sheet name="Stock-Based Compensation - Chan" sheetId="47" r:id="rId47"/>
    <s:sheet name="Stock-Based Compensation - Ch48" sheetId="48" r:id="rId48"/>
    <s:sheet name="Stock-Based Compensation (Detai" sheetId="49" r:id="rId49"/>
    <s:sheet name="Benefit Plans - Components of N" sheetId="50" r:id="rId50"/>
    <s:sheet name="Benefit Plans - Components of51" sheetId="51" r:id="rId51"/>
    <s:sheet name="Benefit Plans Benefit Plans - N" sheetId="52" r:id="rId52"/>
    <s:sheet name="Inventories (Details)" sheetId="53" r:id="rId53"/>
    <s:sheet name="Long-Term Debt (Details)" sheetId="54" r:id="rId54"/>
    <s:sheet name="Environmental Matters (Details)" sheetId="55" r:id="rId55"/>
    <s:sheet name="Income Taxes (Details)" sheetId="56" r:id="rId56"/>
    <s:sheet name="Equity (Details)" sheetId="57" r:id="rId57"/>
    <s:sheet name="Accumulated Other Comprehensi58" sheetId="58" r:id="rId58"/>
    <s:sheet name="Accumulated Other Comprehensi59" sheetId="59" r:id="rId59"/>
    <s:sheet name="Accumulated Other Comprehensi60" sheetId="60" r:id="rId60"/>
    <s:sheet name="Goodwill and Other Intangible61" sheetId="61" r:id="rId61"/>
    <s:sheet name="Goodwill and Other Intangible62" sheetId="62" r:id="rId62"/>
    <s:sheet name="Goodwill and Other Intangible63" sheetId="63" r:id="rId63"/>
    <s:sheet name="Segment Data - Sales and Operat" sheetId="64" r:id="rId64"/>
  </s:sheets>
  <s:definedNames/>
  <s:calcPr calcId="124519" calcMode="auto" fullCalcOnLoad="1"/>
</s:workbook>
</file>

<file path=xl/sharedStrings.xml><?xml version="1.0" encoding="utf-8"?>
<sst xmlns="http://schemas.openxmlformats.org/spreadsheetml/2006/main" uniqueCount="626">
  <si>
    <t>Document and Entity Information - shares</t>
  </si>
  <si>
    <t>9 Months Ended</t>
  </si>
  <si>
    <t>Mar. 31, 2016</t>
  </si>
  <si>
    <t>Apr. 29, 2016</t>
  </si>
  <si>
    <t>Document and Entity Information [Abstract]</t>
  </si>
  <si>
    <t>Entity Registrant Name</t>
  </si>
  <si>
    <t>KENNAMETAL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Mar. 31, 2015</t>
  </si>
  <si>
    <t>Income Statement [Abstract]</t>
  </si>
  <si>
    <t>Sales</t>
  </si>
  <si>
    <t>Cost of goods sold</t>
  </si>
  <si>
    <t>Gross profit</t>
  </si>
  <si>
    <t>Operating expense</t>
  </si>
  <si>
    <t>Restructuring and asset impairment charges (Notes 8 and 18)</t>
  </si>
  <si>
    <t>Loss on divestiture (Note 5)</t>
  </si>
  <si>
    <t>Amortization of intangibles</t>
  </si>
  <si>
    <t>Operating income (loss)</t>
  </si>
  <si>
    <t>Interest expense</t>
  </si>
  <si>
    <t>Other (income) expense, net</t>
  </si>
  <si>
    <t>Income (loss) before income taxes</t>
  </si>
  <si>
    <t>Provision (benefit) for income taxes</t>
  </si>
  <si>
    <t>Net income (loss)</t>
  </si>
  <si>
    <t>Less: Net income attributable to noncontrolling interests</t>
  </si>
  <si>
    <t>Net income (loss) attributable to Kennametal</t>
  </si>
  <si>
    <t>PER SHARE DATA ATTRIBUTABLE TO KENNAMETAL SHAREHOLDERS</t>
  </si>
  <si>
    <t>Basic earnings (loss) per share</t>
  </si>
  <si>
    <t>Diluted earnings (loss) per share</t>
  </si>
  <si>
    <t>Dividends per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 net of tax [Abstract]</t>
  </si>
  <si>
    <t>Unrealized (loss) gain on derivatives designated and qualified as cash flow hedges</t>
  </si>
  <si>
    <t>Reclassification of unrealized loss (gain) on expired derivatives designated and qualified as cash flow hedges</t>
  </si>
  <si>
    <t>Unrecognized net pension and other postretirement benefit (loss) gain</t>
  </si>
  <si>
    <t>Reclassification of net pension and other postretirement benefit loss</t>
  </si>
  <si>
    <t>Foreign currency translation adjustments</t>
  </si>
  <si>
    <t>Reclassification of foreign currency translation adjustment (gain) loss realized upon sale</t>
  </si>
  <si>
    <t>Total other comprehensive income (loss), net of tax</t>
  </si>
  <si>
    <t>Total comprehensive income (loss)</t>
  </si>
  <si>
    <t>Less: comprehensive income (loss) attributable to noncontrolling interests</t>
  </si>
  <si>
    <t>Comprehensive income (loss) attributable to Kennametal Shareholders</t>
  </si>
  <si>
    <t>CONDENSED CONSOLIDATED BALANCE SHEETS (UNAUDITED) - USD ($) $ in Thousands</t>
  </si>
  <si>
    <t>Jun. 30, 2015</t>
  </si>
  <si>
    <t>Current assets:</t>
  </si>
  <si>
    <t>Cash and cash equivalents</t>
  </si>
  <si>
    <t>Accounts receivable, less allowance for doubtful accounts of $11,931 and $13,560, respectively</t>
  </si>
  <si>
    <t>Inventories (Note 11)</t>
  </si>
  <si>
    <t>Deferred income taxes</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18)</t>
  </si>
  <si>
    <t>Other intangible assets, less accumulated amortization of $110,664 and $153,370, respectively (Note 18)</t>
  </si>
  <si>
    <t>Other</t>
  </si>
  <si>
    <t>Total other assets</t>
  </si>
  <si>
    <t>Total assets</t>
  </si>
  <si>
    <t>Current liabilities:</t>
  </si>
  <si>
    <t>Current maturities of long-term debt and capital leases</t>
  </si>
  <si>
    <t>Notes payable to banks</t>
  </si>
  <si>
    <t>Accounts payable</t>
  </si>
  <si>
    <t>Accrued income taxes</t>
  </si>
  <si>
    <t>Accrued expenses</t>
  </si>
  <si>
    <t>Other current liabilities</t>
  </si>
  <si>
    <t>Total current liabilities</t>
  </si>
  <si>
    <t>Long-term debt and capital leases, less current maturities (Note 12)</t>
  </si>
  <si>
    <t>Accrued pension and postretirement benefits</t>
  </si>
  <si>
    <t>Other liabilities</t>
  </si>
  <si>
    <t>Total liabilities</t>
  </si>
  <si>
    <t>Commitments and contingencies</t>
  </si>
  <si>
    <t xml:space="preserve"> </t>
  </si>
  <si>
    <t>Kennametal Shareholders' Equity:</t>
  </si>
  <si>
    <t>Preferred stock, no par value; 5,000 shares authorized; none issued</t>
  </si>
  <si>
    <t>Capital stock, $1.25 par value; 120,000 shares authorized; 79,679 and 79,375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Net (loss) income</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Proceeds from divestiture (Note 5)</t>
  </si>
  <si>
    <t>Net cash flow used for investing activities</t>
  </si>
  <si>
    <t>FINANCING ACTIVITIES</t>
  </si>
  <si>
    <t>Net (decrease) increase in notes payable</t>
  </si>
  <si>
    <t>Net increase in short-term revolving and other lines of credit</t>
  </si>
  <si>
    <t>Term debt borrowings</t>
  </si>
  <si>
    <t>Term debt repayments</t>
  </si>
  <si>
    <t>Purchase of capital stock</t>
  </si>
  <si>
    <t>Dividend reinvestment and the effect of employee benefit and stock plans</t>
  </si>
  <si>
    <t>Cash dividends paid to shareholders</t>
  </si>
  <si>
    <t>Net cash flow used for financing activities</t>
  </si>
  <si>
    <t>Effect of exchange rate changes on cash and cash equivalents</t>
  </si>
  <si>
    <t>CASH AND CASH EQUIVALENT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Kennametal Inc. was incorporated in Pennsylvania in 1943. Kennametal Inc. and its subsidiaries (collectively, Kennametal or the Company) are a leading global manufacturer and supplier of tooling, engineered components and advanced materials consumed in production processes. We believe that our reputation for manufacturing excellence, as well as our technological expertise and innovation we deliver in our products and services, helps us to achieve a leading position in our primary markets. End users of our products include metalworking and machinery manufacturers and suppliers across a diverse array of industries, including the aerospace, defense, transportation, machine tool, light machinery and heavy machinery, as well as producers and suppliers in a number of equipment-intensive industries such as coal mining, road construction and quarrying, as well as oil and gas exploration, refining, production and supply. Our end users' applications range from airframes to mining operations, engines to oil wells and turbochargers to processing. We operate two global business segments consisting of Industrial and Infrastructure.</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5 Annual Report on Form 10-K. The condensed consolidated balance sheet as of June 30, 2015 was derived from the audited balance sheet included in our 2015 Annual Report on Form 10-K. These interim statements are unaudited; however, we believe that all adjustments necessary for a fair statement of the results of the interim periods were made and all adjustments are normal recurring adjustments. The results for the nine months ended March 31, 2016 and 2015 are not necessarily indicative of the results to be expected for a full fiscal year. Unless otherwise specified, any reference to a “year” is to a fiscal year ended June 30. For example, a reference to 2016 is to the fiscal year ending June 30, 2016 . When used in this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April 2014, the Financial Accounting Standards Board (FASB) issued guidance on reporting discontinued operations and disclosures of disposals of components of an entity. Under the guidance, only disposals representing a strategic shift in operation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guidance also requires disclosure of the pre-tax income attributable to a disposal of a significant part of an organization that does not qualify for discontinued operations reporting. This guidance was effective for Kennametal beginning July 1, 2015. The transaction outlined in Note 5 was evaluated under this guidance. Issued In April 2016, the FASB issued guidance on identifying performance obligations and licensing as part of Topic 606: Revenue from Contracts with Customers. The amendments in this update clarify identifying performance obligations and the licensing implementation guidance, while retaining the related principles for those areas. This standard is effective for Kennametal beginning July 1, 2018, in conjunction with the adoption of Accounting Standards Update 2014-09, “Revenue from Contracts with Customers: Topic 606.” We are in the process of assessing the impact the adoption of this guidance will have on our condensed consolidated financial statements. In March 2016, the FASB issued guidance intended to simplify equity-based award accounting and presentation. The guidance impacts income tax accounting related to equity-based awards, the classification of awards as either equity or liabilities, and the classification on the statement of cash flows. This standard is effective for Kennametal beginning July 1, 2017. We are in the process of assessing the impact the adoption of this guidance will have on our condensed consolidated financial statements. In March 2016, the FASB issued guidance on principal versus agent considerations in reporting revenue gross versus net. This guidance is intended to improve the operability and understandability of the implementation guidance on principal versus agent considerations. As this update serves to clarify existing guidance, it is not expected to have a material impact on our condensed consolidated financial statements. In February 2016, the FASB issued guidance on lease accounting, which replaces the existing guidance in ASC 840, Leases .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standard is effective for Kennametal beginning July 1, 2019. We are in the process of assessing the impact the adoption of this guidance will have on our condensed consolidated financial statements.</t>
  </si>
  <si>
    <t>Supplemental Cash Flow Disclosures</t>
  </si>
  <si>
    <t>Supplemental Cash Flow Elements [Abstract]</t>
  </si>
  <si>
    <t>SUPPLEMENTAL CASH FLOW DISCLOSURES</t>
  </si>
  <si>
    <t>SUPPLEMENTAL CASH FLOW DISCLOSURES Nine Months Ended March 31, (in thousands) 2016 2015 Cash paid during the period for: Interest $ 20,056 $ 23,981 Income taxes 38,429 35,700 Supplemental disclosure of non-cash information: Changes in accounts payable related to purchases of property, plant and equipment 16,400 6,470</t>
  </si>
  <si>
    <t>Divestiture Divestiture</t>
  </si>
  <si>
    <t>Divestiture [Abstract]</t>
  </si>
  <si>
    <t>Mergers, Acquisitions and Dispositions Disclosures [Text Block]</t>
  </si>
  <si>
    <t>DIVESTITURE During the nine months ended March 31, 2016 , Kennametal completed the transaction to sell all of the outstanding capital stock of: Kennametal Extrude Hone LLC and its wholly owned subsidiaries, Kennametal Stellite S.r.l. (Bellusco, Italy), Kennametal Stellite S.p.A. (Milan, Italy), Kennametal Stellite GmbH (Koblenz, Germany); and all of the assets of the businesses of: Tricon (manufacturing operations in Birmingham, Alabama; Chicago, Illinois; and Elko, Nevada), Landis (manufacturing operation in Waynesboro, Pennsylvania); and all of the assets located at the Biel, Switzerland manufacturing facility ("non-core businesses") to Madison Industries for an aggregate price of $61.1 million cash, net of cash. A portion of the transaction proceeds were used to pay down revolver debt and the remaining balance is being held as cash on hand. The net book value of these non-core businesses was $191.9 million , which includes the impact of cumulative translation adjustments and a refinement to our estimated working capital adjustment. We recognized a pre-tax loss on the sale of $133.3 million during the three months ended December 31, 2015 which included the impact of estimated working capital adjustments, deal costs and transaction costs. We recorded a pre-tax net gain on divestiture during the three months ended March 31, 2016 of approximately $2.6 million , which consists primarily of the write-off of the currency translation adjustments of a legal entity liquidated in the March quarter, partially offset by a refinement to our estimated working capital adjustment. The pre-tax net loss on divestiture during the nine months ended March 31, 2016 is $130.8 million , of which $127.2 million and $3.6 million were recorded in the Infrastructure and Industrial segments, respectively. The pre-tax income attributable to the non-core businesses was assessed and determined to be immaterial for disclosure for the periods presented.</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March 31, 2016 , the fair values of the Company’s financial assets and financial liabilities measured at fair value on a recurring basis are categorized as follows: (in thousands) Level 1 Level 2 Level 3 Total Assets: Derivatives (1) $ — $ 155 $ — $ 155 Total assets at fair value $ — $ 155 $ — $ 155 Liabilities: Derivatives (1) $ — $ 311 $ — $ 311 Contingent consideration — — 8,600 8,600 Total liabilities at fair value $ — $ 311 $ 8,600 $ 8,911 As of June 30, 2015 , the fair value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1) Currency derivatives are valued based on observable market spot and forward rates and are classified within Level 2 of the fair value hierarchy. There have been no changes in classification and transfers between levels in the fair value hierarchy in the current period. The fair value of contingent consideration payable that was classified as Level 3 relates to our probability assessments of expected future milestone targets, primarily associated with product delivery, related to a previous acquisition. The contingent consideration is to be paid over the next 9 months and is recorded in other current liabilities in our condensed consolidated balance sheet. The Company reassessed this contingent consideration and determined that an adjustment of $1.4 million to reduce the fair value of the remaining contingent consideration was necessary during the nine months ended March 31, 2016 due to a return of inventory to the seller during the period. No other changes in the expected outcome have occurred during the nine months ended March 31, 2016 .</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income) expense, net. The fair value of derivatives designated and not designated as hedging instruments in the condensed consolidated balance sheet are as follows: (in thousands) March 31, June 30, Derivatives designated as hedging instruments Other current assets - range forward contracts $ 12 $ 2,626 Other current liabilities - range forward contracts (285 ) — Other liabilities - range forward contracts (7 ) — Total derivatives designated as hedging instruments (280 ) 2,626 Derivatives not designated as hedging instruments Other current assets - currency forward contracts 143 52 Other current liabilities - currency forward contracts (19 ) (44 ) Total derivatives not designated as hedging instruments 124 8 Total derivatives $ (156 ) $ 2,634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expense, net. Gains related to derivatives not designated as hedging instruments have been recognized as follows: Three Months Ended March 31, Nine Months Ended March 31, (in thousands) 2016 2015 2016 2015 Other (income) expense, net - currency forward contracts $ (182 ) $ 3,386 $ (116 ) $ (3,783 )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and are recognized as a component of other (income) expense, net when the underlying sale of products or services is recognized into earnings. The notional amount of the contracts translated into U.S. dollars at March 31, 2016 and June 30, 2015 , was $63.8 million and $53.8 million , respectively. The time value component of the fair value of range forward contracts is excluded from the assessment of hedge effectiveness. Assuming the market rates remain constant with the rates at March 31, 2016 , we expect to recognize into earnings in the next 12 months $0.4 million of income on outstanding derivatives. The following represents gains and losses related to cash flow hedges: Three Months Ended March 31, Nine Months Ended March 31, (in thousands) 2016 2015 2016 2015 (Losses) gains recognized in other comprehensive loss, net $ (914 ) $ 3,025 $ (637 ) $ 5,738 Losses (gains) reclassified from accumulated other comprehensive loss into other (income) expense, net $ 629 $ (48 ) $ 293 $ 453 No portion of the gains or losses recognized in earnings was due to ineffectiveness and no amounts were excluded from our effectiveness testing for the nine months ended March 31, 2016 and 2015 .</t>
  </si>
  <si>
    <t>Restructuring and Related Charges</t>
  </si>
  <si>
    <t>Restructuring Charges [Abstract]</t>
  </si>
  <si>
    <t>RESTRUCTURING AND RELATED CHARGES</t>
  </si>
  <si>
    <t>RESTRUCTURING AND RELATED CHARGES Phase 1 We are implementing restructuring actions in conjunction with our Phase 1 restructuring program to achieve synergies across Kennametal as a result of the Tungsten Materials Business (TMB) acquisition by consolidating operations among both organizations, reducing administrative overhead and leveraging the supply chain. These restructuring actions are expected to be completed by the end of fiscal 2016 and are anticipated to be mostly cash expenditures. The total pre-tax charges for Phase 1 programs are expected to be up to $60 million , which is expected to be approximately 50 percent Industrial, 45 percent Infrastructure and 5 percent Corporate. Total restructuring and related charges since inception of $58.3 million have been recorded for these Phase 1 programs through March 31, 2016 : $30.4 million in Industrial, $25.5 million in Infrastructure and $2.4 million in Corporate. Phase 2 We are implementing restructuring actions in conjunction with Phase 2 to streamline the Company's cost structure. These initiatives are expected to enhance operational efficiencies through the rationalization of certain manufacturing facilities as well as other employment and cost reduction programs. These restructuring actions are expected to be completed by December of fiscal 2019 and are anticipated to be mostly cash expenditures. The total pre-tax charges for Phase 2 programs are expected to be in the range of $90 million to $100 million , which is expected to be approximately 85 percent Industrial, 10 percent Infrastructure and 5 percent Corporate. Total restructuring and related charges since inception of $42.3 million have been recorded for these Phase 2 programs through March 31, 2016 : $25.3 million in Industrial, $11.8 million in Infrastructure and $5.2 million in Corporate. Phase 3 We are implementing restructuring actions in conjunction with Phase 3. These initiatives are expected to enhance operational efficiencies through an enterprise-wide cost reduction program as well as the consolidation of certain manufacturing facilities. These restructuring actions are expected to be completed by March of fiscal 2017 and are anticipated to be mostly cash expenditures. The total pre-tax charges for Phase 3 programs are expected to be in the range of $40 million to $45 million , which is expected to be approximately 55 percent Industrial, 40 percent Infrastructure and 5 percent Corporate. Total restructuring and related charges since inception of $14.5 million have been recorded for these Phase 3 programs through March 31, 2016 : $8.4 million in Industrial, $4.5 million in Infrastructure and $1.6 million in Corporate. Combined We have recorded restructuring and related charges of $14.0 million and $16.7 million for the three months ended March 31, 2016 and 2015 , respectively. Of these amounts, restructuring charges totaled $7.5 million and $15.7 million , respectively. Restructuring charges of $0.4 million during the three months ended March 31, 2016 were charges related to inventory and were recorded in cost of goods sold. Restructuring-related charges of $1.1 million and $0.3 million were recorded in cost of goods sold and $5.4 million and $0.7 million in operating expense for the three months ended March 31, 2016 and 2015 , respectively. We have recorded restructuring and related charges of $38.0 million and $37.1 million for the nine months ended March 31, 2016 and 2015 , respectively. Of these amounts, restructuring charges totaled $20.1 million and $24.4 million , of which $0.1 million and $0.3 million were charges related to inventory and were recorded in cost of goods sold, respectively. Restructuring-related charges of $4.7 million and $6.5 million were recorded in cost of goods sold and $13.2 million and $6.2 million in operating expense for the nine months ended March 31, 2016 and 2015 , respectively. The restructuring accrual is recorded in other current liabilities in our condensed consolidated balance sheet and the amount attributable to each segment is as follows: (in thousands) June 30, 2015 Expense Asset Write-Down Translation Cash Expenditures March 31, 2016 Industrial Severance $ 13,456 $ 12,158 $ — $ 58 $ (17,659 ) $ 8,013 Facilities — 930 (780 ) — (146 ) 4 Other 28 156 — (1 ) (12 ) 171 Total Industrial $ 13,484 $ 13,244 $ (780 ) $ 57 $ (17,817 ) $ 8,188 Infrastructure Severance $ 7,173 $ 4,053 $ — $ 19 $ (5,886 ) $ 5,359 Facilities 131 2,775 (2,775 ) — (101 ) 30 Other — 52 — — 3 55 Total Infrastructure $ 7,304 $ 6,880 $ (2,775 ) $ 19 $ (5,984 ) $ 5,444 Total $ 20,788 $ 20,124 $ (3,555 ) $ 76 $ (23,801 ) $ 13,632 (in thousands) June 30, 2014 Expense Asset Write-Down Other (2) Translation Cash Expenditures March 31, 2015 Industrial Severance $ 5,815 $ 11,565 $ — $ — $ (364 ) $ (7,312 ) $ 9,704 Facilities 444 1,307 (1,261 ) — (31 ) (459 ) — Other 67 37 — — (2 ) (102 ) — Total Industrial $ 6,326 $ 12,909 $ (1,261 ) $ — $ (397 ) $ (7,873 ) $ 9,704 Infrastructure Severance $ 2,458 $ 10,813 $ — $ (459 ) $ (350 ) $ (6,749 ) $ 5,713 Facilities 190 661 (522 ) — (16 ) (279 ) 34 Other 28 6 — — (3 ) (31 ) — Total Infrastructure $ 2,676 $ 11,480 $ (522 ) $ (459 ) $ (369 ) $ (7,059 ) $ 5,747 Total $ 9,002 $ 24,389 $ (1,783 ) $ (459 ) $ (766 ) $ (14,932 ) $ 15,451 (2) Special termination benefit charge for one of our U.S.-based benefit pension plans resulting from a plant closure - see Note 10.</t>
  </si>
  <si>
    <t>Stock-Based Compensation</t>
  </si>
  <si>
    <t>Disclosure of Compensation Related Costs, Share-based Payments [Abstract]</t>
  </si>
  <si>
    <t>STOCK-BASED COMPENSATION</t>
  </si>
  <si>
    <t>STOCK-BASED COMPENSATION Stock Options The assumptions used in our Black-Scholes valuation related to grants made during the nine months ended March 31, 2016 and 2015 were as follows: 2016 2015 Risk-free interest rate 1.4 % 1.5 % Expected life (years) (3) 4.5 4.5 Expected volatility (4) 31.7 % 32.5 % Expected dividend yield 2.1 % 1.7 % (3) Expected life is derived from historical experience. (4) Expected volatility is based on the implied historical volatility of our stock. Changes in our stock options for the nine months ended March 31, 2016 were as follows: Options Weighted Average Exercise Price Weighted Average Remaining Life (years) Aggregate Intrinsic value (in thousands) Options outstanding, June 30, 2015 2,094,037 $ 36.08 Granted 885,403 28.29 Exercised (38,569 ) 25.02 Lapsed or forfeited (369,945 ) 34.95 Options outstanding, March 31, 2016 2,570,926 $ 33.72 5.1 $ 740 Options vested and expected to vest, March 31, 2016 2,512,561 $ 33.80 5.0 $ 720 Options exercisable, March 31, 2016 1,648,381 $ 35.36 2.9 $ 145 During the nine months ended March 31, 2016 and 2015 , compensation expense related to stock options was $2.8 million and $3.0 million , respectively. As of March 31, 2016 , the total unrecognized compensation cost related to options outstanding was $2.9 million and is expected to be recognized over a weighted average period of 2.1 years . Weighted average fair value of options granted during the nine months ended March 31, 2016 and 2015 was $6.45 per option and $10.16 per option, respectively. Fair value of options vested during the nine months ended March 31, 2016 and 2015 was $2.3 million and $7.4 million , respectively. Tax benefits relating to excess stock-based compensation deductions are presented in the condensed consolidated statements of cash flow as financing cash inflows. Tax benefits resulting from stock-based compensation deductions were less than amounts reported for financial reporting purposes by $1.8 million for the nine months ended March 31, 2016 and exceeded amounts reported for financial reporting purposes by $1.6 million for the nine months ended March 31, 2015 . The amount of cash received from the exercise of capital stock options during the nine months ended March 31, 2016 and 2015 was $1.0 million and $8.3 million , respectively. The related tax benefit was immaterial for the nine months ended March 31, 2016 and was $1.6 million during the nine months ended March 31, 2015 . The total intrinsic value of options exercised was immaterial during the nine months ended March 31, 2016 and was $4.3 million during the nine months ended March 31, 2015 . Under the provisions of the Kennametal Inc. Stock and Incentive Plan of 2010 as amended and restated on October 22, 2013, plan participants may deliver stock, owned by the holder for at least six months, in payment of the option price and receive credit for the fair market value of the shares on the date of delivery. The fair market value of shares delivered during both the nine months ended March 31, 2016 and 2015 was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the nine months ended March 31, 2016 were as follows: Performance Vesting Stock Units Performance Vesting Weighted Average Fair Value Time Vesting Stock Units Time Vesting Weighted Average Fair Value Unvested performance vesting and time vesting restricted stock units, June 30, 2015 101,245 $ 43.00 689,268 $ 41.53 Granted 117,589 31.60 755,787 27.49 Vested — — (284,778 ) 40.80 Performance metric not achieved (42,697 ) 31.60 — — Forfeited (60,670 ) 32.70 (127,995 ) 35.79 Unvested performance vesting and time vesting restricted stock units, March 31, 2016 115,467 $ 36.96 1,032,282 $ 32.13 During the nine months ended March 31, 2016 and 2015 , compensation expense related to time vesting and performance vesting restricted stock units was $11.7 million and $11.1 million , respectively. As of March 31, 2016 , the total unrecognized compensation cost related to unvested time vesting and performance vesting restricted stock units was $16.7 million and is expected to be recognized over a weighted average period of 2.2 years.</t>
  </si>
  <si>
    <t>Benefit Plans</t>
  </si>
  <si>
    <t>Compensation and Retirement Disclosure [Abstract]</t>
  </si>
  <si>
    <t>BENEFIT PLANS</t>
  </si>
  <si>
    <t>BENEFIT PLANS We sponsor several defined benefit pension plans. Additionally, we provide varying levels of postretirement health care and life insurance benefits to some U.S. employees. The table below summarizes the components of net periodic pension (income): Three Months Ended March 31, Nine Months Ended March 31, (in thousands) 2016 2015 2016 2015 Service cost $ 1,154 $ 1,349 $ 3,473 $ 4,148 Interest cost 9,375 9,575 28,299 29,256 Expected return on plan assets (14,560 ) (14,797 ) (43,924 ) (44,744 ) Amortization of transition obligation 19 18 61 58 Amortization of prior service credit (104 ) (72 ) (313 ) (213 ) Recognition of actuarial losses 1,805 871 5,452 2,809 Curtailment loss — — — 358 Special termination benefit charge — — 214 459 Net periodic pension (income) $ (2,311 ) $ (3,056 ) $ (6,738 ) $ (7,869 ) The special termination benefit charge of $0.2 million during the nine months ended March 31, 2016 is the result of lump sum payments to several terminated Executive Retirement Plan participants. During the three months ended March 31, 2015 we recognized a special termination benefit charge of $0.5 million and a curtailment loss of $0.4 million for one of our U.S.-based defined benefit pension plans resulting from a plant closure. The special termination benefit charge was recognized in restructuring expense. The table below summarizes the components of net periodic other postretirement benefit cost: Three Months Ended March 31, Nine Months Ended March 31, (in thousands) 2016 2015 2016 2015 Service cost $ — $ 27 $ — $ 81 Interest cost 210 259 630 778 Amortization of prior service credit (6 ) (28 ) (16 ) (83 ) Recognition of actuarial loss 81 207 242 621 Curtailment gain — — — (221 ) Net periodic other postretirement benefit cost $ 285 $ 465 $ 856 $ 1,176 The curtailment gain of $0.2 million recognized during the nine months ended March 31, 2015 was a result of the plant closure discussed above.</t>
  </si>
  <si>
    <t>Inventory Disclosure [Abstract]</t>
  </si>
  <si>
    <t>INVENTORIES</t>
  </si>
  <si>
    <t>INVENTORIES We used the last-in, first-out (LIFO) method of valuing inventories for 45 percent and 47 percent of total inventories at March 31, 2016 and June 30, 2015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March 31, 2016 June 30, 2015 Finished goods $ 300,941 $ 324,840 Work in process and powder blends 180,854 249,629 Raw materials 67,511 100,881 Inventories at current cost 549,306 675,350 Less: LIFO valuation (63,916 ) (99,819 ) Total inventories $ 485,390 $ 575,531</t>
  </si>
  <si>
    <t>Long-Term Debt</t>
  </si>
  <si>
    <t>Debt Disclosure [Abstract]</t>
  </si>
  <si>
    <t>LONG-TERM DEBT</t>
  </si>
  <si>
    <t>LONG-TERM DEBT Our $600 million five-year, multi-currency, revolving credit facility, as amended and restated in April 2013 (Credit Agreement) requires us to comply with various affirmative and negative covenants, including two financial covenants: a maximum leverage ratio and a minimum consolidated interest coverage ratio (as those terms are defined in the agreement). We were in compliance with all covenants as of March 31, 2016 . We had no borrowings and $42.8 million of borrowings outstanding under the Credit Agreement as of March 31, 2016 and June 30, 2015 , respectively. Borrowings under the Credit Agreement are guaranteed by our significant domestic subsidiaries. On April 15, 2016, we entered into an amendment to our Credit Agreement that extends the tenor for a new five-year term to April 2021. The prior maturity was scheduled for April 2018. The maximum leverage ratio was increased for a defined, limited period under the new amendment in order to enhance liquidity and increase operating flexibility. Further, the earnings before interest, taxes, depreciation and amortization (EBITDA) definition was amended to allow for up to $120 million of aggregate cash restructuring payment add-backs through December 31, 2017. Other material provisions, including the minimum consolidated interest coverage ratio, remain unchanged. Fixed rate debt had a fair market value of $665.0 million and $698.0 million at March 31, 2016 and June 30, 2015 , respectively. The Level 2 fair value is determined based on the quoted market price of this debt as of March 31, 2016 and June 30, 2015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proceedings are in the very early stages and have not yet progressed to a point where it is possible to estimate the ultimate cost of remediation, the timing and extent of remedial action that may be required by governmental authorities or the amount of our liability alone or in relation to that of any other PRPs. Other Environmental Matters We establish and maintain reserves for other potential environmental issues. At March 31, 2016 and June 30, 2015 , the balances of these reserves were $12.5 million and $12.6 million .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INCOME TAXES The effective income tax rates for the three months ended March 31, 2016 and 2015 were 24.7 percent (provision on income) and 64.4 percent (benefit on a loss) , respectively. The effective income tax rates for the nine months ended March 31, 2016 and 2015 were 28.0 percent (benefit on a loss) and 5.7 percent (benefit on a loss) , respectively. The change in both periods was primarily driven by the asset impairment charges recorded in the current and prior fiscal years, the tax impact on the sale of certain non-core businesses, lower relative U.S. current year earnings compared with the rest of the world in the current periods where the tax rates are generally lower and a favorable impact in the current quarter related to a U.S. provision to return adjustment. The effective income tax rate for the nine months ended March 31, 2016 also includes the favorable effects of the permanent extension of the credit for increasing research activities contained in the Protecting Americans from Tax Hikes Act of 2015 which occurred in the second quarter of this fiscal year.</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and restricted stock units. The difference between basic and diluted earnings per share relates solely to the effect of capital stock options and restricted stock units. For purposes of determining the number of diluted shares outstanding, weighted average shares outstanding for basic earnings per share calculations were increased due solely to the dilutive effect of unexercised capital stock options, unvested restricted stock awards and unvested restricted stock units by 0.4 million shares for the three months ended March 31, 2016 . Unexercised capital stock options, restricted stock units and restricted stock awards for the three months ended March 31, 2016 of 3.1 million shares were not included in the computation of diluted earnings per share because the option exercise price was greater than the average market price, and therefore the inclusion would have been anti-dilutive. For the nine months ended March 31, 2016 and for the three and nine months ended March 31, 2015 , the effect of unexercised capital stock options and unvested restricted stock units was anti-dilutive as a result of a net loss in the periods and therefore has been excluded from diluted shares outstanding as well as from the diluted earnings per share calculation.</t>
  </si>
  <si>
    <t>Equity</t>
  </si>
  <si>
    <t>Equity [Abstract]</t>
  </si>
  <si>
    <t>EQUITY</t>
  </si>
  <si>
    <t>EQUITY A summary of the changes in the carrying amounts of total equity, Kennametal Shareholders’ equity and equity attributable to noncontrolling interests as of March 31, 2016 and 2015 is as follows: Kennametal Shareholders’ Equity (in thousands) Capital Additional Retained Accumulated Non- Total equity Balance as of June 30, 2015 $ 99,219 $ 419,829 $ 1,070,282 $ (243,523 ) $ 29,628 $ 1,375,435 Net (loss) income — — (159,454 ) — 1,634 (157,820 ) Other comprehensive loss — — — (5,656 ) (540 ) (6,196 ) Dividend reinvestment 12 219 — — — 231 Capital stock issued under employee benefit and stock plans 380 10,863 — — — 11,243 Purchase of capital stock (12 ) (219 ) — — — (231 ) Cash dividends paid — — (47,780 ) — (71 ) (47,851 ) Balance as of March 31, 2016 $ 99,599 $ 430,692 $ 863,048 $ (249,179 ) $ 30,651 $ 1,174,811 Kennametal Shareholders’ Equity (in thousands) Capital stock Additional paid-in capital Retained earnings Accumulated Non- controlling interests Total equity Balance as of June 30, 2014 $ 98,340 $ 395,890 $ 1,501,157 $ (66,131 ) $ 32,352 $ 1,961,608 Net (loss) income — — (395,043 ) — 1,914 (393,129 ) Other comprehensive loss — — — (140,287 ) (3,537 ) (143,824 ) Dividend reinvestment 7 237 — — — 244 Capital stock issued under employee benefit and stock plans 740 19,210 — — — 19,950 Purchase of capital stock (7 ) (237 ) — — — (244 ) Cash dividends paid — — (42,699 ) — (47 ) (42,746 ) Balance as of March 31, 2015 $ 99,080 $ 415,100 $ 1,063,415 $ (206,418 ) $ 30,682 $ 1,401,859 The amounts of comprehensive loss attributable to Kennametal Shareholders and noncontrolling interests are disclosed in the condensed consolidated statements of comprehensive income.</t>
  </si>
  <si>
    <t>Accumulated Other Comprehensive (Loss) Income</t>
  </si>
  <si>
    <t>Accumulated Other Comprehensive Income (Loss), Net of Tax [Abstract]</t>
  </si>
  <si>
    <t>ACCUMULATED OTHER COMPREHENSIVE LOSS Total accumulated other comprehensive loss (AOCL) consists of net income (loss)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three months ended March 31, 2016 (in thousands): Attributable to Kennametal: Postretirement benefit plans Currency translation adjustment Derivatives Total Balance, December 31, 2015 $ (133,922 ) $ (121,702 ) $ (8,803 ) $ (264,427 ) Other comprehensive loss before reclassifications (888 ) 17,256 (637 ) 15,731 Amounts reclassified from AOCL 1,219 (1,940 ) 238 (483 ) Net current period other comprehensive loss 331 15,316 (399 ) 15,248 AOCL, March 31, 2016 $ (133,591 ) $ (106,386 ) $ (9,202 ) $ (249,179 ) Attributable to noncontrolling interests: Balance, December 31, 2015 $ — $ (3,325 ) $ — $ (3,325 ) Other comprehensive loss before reclassifications — 527 — 527 Net current period other comprehensive loss — 527 — 527 AOCL, March 31, 2016 $ — $ (2,798 ) $ — $ (2,798 ) The components of, and changes in, AOCL were as follows (net of tax) for the nine months ended March 31, 2016 (in thousands): Attributable to Kennametal: Postretirement benefit plans Currency translation adjustment Derivatives Total Balance, June 30, 2015 $ (138,793 ) $ (97,309 ) $ (7,421 ) $ (243,523 ) Other comprehensive loss before reclassifications 1,561 (24,165 ) 165 (22,439 ) Amounts reclassified from AOCL 3,641 15,088 (1,946 ) 16,783 Net current period other comprehensive loss 5,202 (9,077 ) (1,781 ) (5,656 ) AOCL, March 31, 2016 $ (133,591 ) $ (106,386 ) $ (9,202 ) $ (249,179 ) Attributable to noncontrolling interests: Balance, June 30, 2015 $ — $ (2,258 ) $ — $ (2,258 ) Other comprehensive loss before reclassifications — (540 ) — (540 ) Net current period other comprehensive loss — (540 ) — (540 ) AOCL, March 31, 2016 $ — $ (2,798 ) $ — $ (2,798 ) The components of, and changes in, AOCL were as follows (net of tax) for the three months ended March 31, 2015 (in thousands): Attributable to Kennametal: Postretirement benefit plans Currency translation adjustment Derivatives Total Balance, December 31, 2014 $ (86,688 ) $ (40,637 ) $ (8,158 ) $ (135,483 ) Other comprehensive (loss) income before reclassifications 4,293 (78,233 ) 3,025 (70,915 ) Amounts reclassified from AOCL 685 — (705 ) (20 ) Net current period other comprehensive (loss) income 4,978 (78,233 ) 2,320 (70,935 ) AOCL, March 31, 2015 $ (81,710 ) $ (118,870 ) $ (5,838 ) $ (206,418 ) Attributable to noncontrolling interests: Balance, December 31, 2014 $ — $ (1,187 ) $ — $ (1,187 ) Other comprehensive income before reclassifications — (1,263 ) — (1,263 ) Net current period other comprehensive income — (1,263 ) — (1,263 ) AOCL, March 31, 2015 $ — $ (2,450 ) $ — $ (2,450 ) The components of, and changes in, AOCL were as follows (net of tax) for the nine months ended March 31, 2015 (in thousands): Attributable to Kennametal: Postretirement benefit plans Currency translation adjustment Derivatives Total Balance, June 30, 2014 $ (93,742 ) $ 38,811 $ (11,200 ) $ (66,131 ) Other comprehensive loss before reclassifications 9,858 (157,681 ) 5,738 (142,085 ) Amounts reclassified from AOCL 2,174 — (376 ) 1,798 Net current period other comprehensive loss 12,032 (157,681 ) 5,362 (140,287 ) AOCL, March 31, 2015 $ (81,710 ) $ (118,870 ) $ (5,838 ) $ (206,418 ) Attributable to noncontrolling interests: Balance, June 30, 2014 $ — $ 1,087 $ — $ 1,087 Other comprehensive loss before reclassifications — (3,537 ) — (3,537 ) Net current period other comprehensive loss — (3,537 ) — (3,537 ) AOCL, March 31, 2015 $ — $ (2,450 ) $ — $ (2,450 ) Reclassifications out of AOCL for the three and nine months ended March 31, 2016 and 2015 consisted of the following (in thousands): Three Months Ended March 31, Nine Months Ended March 31, Details about AOCL components 2016 2015 2016 2015 Affected line item in the Income Statement Gains and losses on cash flow hedges: Forward starting interest rate swaps $ 525 $ 505 $ 1,574 $ 1,515 Interest expense Currency exchange contracts (141 ) (1,653 ) (4,713 ) (2,127 ) Other (income) expense, net Total before tax 384 (1,148 ) (3,139 ) (612 ) Tax (benefit) expense (146 ) 443 1,193 236 Provision (benefit) for income taxes Net of tax $ 238 $ (705 ) $ (1,946 ) $ (376 ) Postretirement benefit plans: Amortization of transition obligations $ 19 $ 18 $ 61 $ 58 See note 10 for further details Amortization of prior service credit (110 ) (100 ) (329 ) (296 ) See note 10 for further details Recognition of actuarial losses 1,886 1,078 5,694 3,430 See note 10 for further details Total before taxes 1,795 996 5,426 3,192 Tax (benefit) (576 ) (311 ) (1,785 ) (1,018 ) Provision (benefit) for income taxes Net of tax $ 1,219 $ 685 $ 3,641 $ 2,174 Foreign currency translation adjustments: Released due to divestiture $ (1,940 ) $ — $ 15,088 $ — Loss on divestiture Total before taxes (1,940 ) — 15,088 — Tax benefit — — — — Provision (benefit) for income taxes Net of tax $ (1,940 ) $ — $ 15,088 $ — The amount of income tax allocated to each component of other comprehensive income (loss) for the three months ended March 31, 2016 and 2015 : 2016 2015 (in thousands) Pre-tax Tax impact Net of tax Pre-tax Tax impact Net of tax Unrealized (loss) gain on derivatives designated and qualified as cash flow hedges $ (1,027 ) $ 390 $ (637 ) $ 4,927 $ (1,902 ) $ 3,025 Reclassification of unrealized loss (gain) on expired derivatives designated and qualified as cash flow hedges 384 (146 ) 238 (1,148 ) 443 (705 ) Unrecognized net pension and other postretirement benefit (loss) gain (1,332 ) 444 (888 ) 5,895 (1,602 ) 4,293 Reclassification of net pension and other postretirement benefit loss 1,795 (576 ) 1,219 996 (311 ) 685 Foreign currency translation adjustments 19,432 (1,649 ) 17,783 (83,881 ) 4,385 (79,496 ) Reclassification of foreign currency translation adjustment loss realized upon sale (1,940 ) — (1,940 ) — — — Other comprehensive income (loss) $ 17,312 $ (1,537 ) $ 15,775 $ (73,211 ) $ 1,013 $ (72,198 ) The amount of income tax allocated to each component of other comprehensive income (loss) for the nine months ended March 31, 2016 and 2015 : 2016 2015 (in thousands) Pre-tax Tax impact Net of tax Pre-tax Tax impact Net of tax Unrealized gain on derivatives designated and qualified as cash flow hedges $ 266 $ (101 ) $ 165 $ 9,345 $ (3,607 ) $ 5,738 Reclassification of unrealized gain on expired derivatives designated and qualified as cash flow hedges (3,139 ) 1,193 (1,946 ) (612 ) 236 (376 ) Unrecognized net pension and other postretirement benefit gain 1,884 (323 ) 1,561 13,481 (3,623 ) 9,858 Reclassification of net pension and other postretirement benefit loss 5,426 (1,785 ) 3,641 3,192 (1,018 ) 2,174 Foreign currency translation adjustments (25,294 ) 589 (24,705 ) (170,400 ) 9,182 (161,218 ) Reclassification of foreign currency translation adjustment loss realized upon sale 15,088 — 15,088 — — — Other comprehensive (loss) $ (5,769 ) $ (427 ) $ (6,196 ) $ (144,994 ) $ 1,170 $ (143,824 )</t>
  </si>
  <si>
    <t>Goodwill and Other Intangible Assets</t>
  </si>
  <si>
    <t>Goodwill and Intangible Assets Disclosure [Abstrac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2016 December Quarter Impairment Charge Late in the December quarter of fiscal 2016, the Company experienced a further unexpected deterioration in customer demand in many of its end markets and certain geographies. Industrial production indices in the U.S. and China declined, as well as further reductions in mining and oil and gas activity. In view of these declines and the significant impact on our near term financial forecasts as well as a significant and sustained decline in the Company’s stock price, we determined an interim impairment test of our goodwill and other long-lived assets of our Industrial and Infrastructure reporting units was required. As a result of this interim test, we recorded a preliminary non-cash pre-tax impairment charge during the three months ended December 31, 2015 of $106.1 million in the Infrastructure segment, of which $105.7 million was for goodwill and $0.4 million was for an indefinite-lived trademark intangible asset. We also recorded a preliminary non-cash pre-tax impairment charge during the three months ended December 31, 2015 of $2.3 million in the Industrial segment for an indefinite-lived trademark intangible asset. These impairment charges are recorded in restructuring and asset impairment charges in our condensed consolidated statements of income. There is $302.1 million of goodwill at the Industrial reporting unit. The fair value substantially exceeds the carrying value. The Infrastructure segment has no remaining goodwill recorded. Identifiable assets with finite lives are reviewed for impairment when events or circumstances indicate that the carrying value may not be recoverable. During the December quarter end, we performed an interim review of our identifiable assets with finite lives and preliminarily determined that the assets were not impaired. During the March quarter of fiscal 2016, we completed the finalization of fair values related to intangibles and property, plant and equipment related to the aforementioned 2016 charges. We also completed a review of our identifiable assets with finite lives and determined that the assets were not impaired. Divestiture Impact on Goodwill and Other Intangible Assets During the nine months ended March 31, 2016 , we completed the sale of non-core businesses, see Note 5. As a result of this transaction, goodwill decreased by $1.1 million and $6.5 million in our Industrial and Infrastructure segments, respectively. These decreases are recorded in the loss on divestiture account in our condensed consolidated statements of income. 2015 March Quarter Impairment Charge As previously disclosed, we recorded a non-cash pre-tax impairment charge during the three months ended March 31, 2015 of $152.9 million in the Infrastructure segment, of which $152.5 million was for goodwill and $0.4 million was for an indefinite-lived trademark intangible asset. In addition, we recorded an additional $6.8 million charge during the three months ended March 31, 2015 for an indefinite-lived trademark intangible asset based upon completion of the December valuation. 2015 December Quarter Impairment Charge As previously disclosed, we recorded a non-cash pre-tax impairment charge during the three months ended December 31, 2014 of $376.5 million in the Infrastructure segment, of which $375.0 million was for goodwill and $1.5 million was for an indefinite-lived trademark intangible asset. The further acceleration or extended persistence of the current downturn in the global end markets could have a further negative impact on our business and financial performance. We cannot provide assurance that we will achieve all of the anticipated benefits from restructuring actions we have taken and expect to continue to take. If we are unable to effectively restructure our operations in the light of evolving market conditions, it could have a material adverse effect on our business, financial condition, results of operations and cash flows. We are currently exploring strategic alternatives for a remaining non-core Infrastructure business. The estimated net book value of the business is approximately $40 million as of March 31, 2016 . As the strategic direction has not yet been determined for this business, the business is classified as held and used, and the Company cannot determine if additional impairment charges will be incurred. A summary of the carrying amount of goodwill attributable to each segment, as well as the changes in such, is as follows: (in thousands) Industrial Infrastructure Total Gross goodwill $ 455,371 $ 640,360 $ 1,095,731 Accumulated impairment losses (150,842 ) (527,500 ) (678,342 ) Balance as of June 30, 2015 $ 304,529 $ 112,860 $ 417,389 Activity for the nine months ended March 31, 2016: Divestiture (1,075 ) (6,461 ) (7,536 ) Translation (1,345 ) (688 ) (2,033 ) Change in gross goodwill (2,420 ) (7,149 ) (9,569 ) Impairment charges — (105,711 ) (105,711 ) Gross goodwill 452,951 633,211 1,086,162 Accumulated impairment losses (150,842 ) (633,211 ) (784,053 ) Balance as of March 31, 2016 $ 302,109 $ — $ 302,109 The components of our other intangible assets were as follows: Estimated Useful Life (in years) March 31, 2016 June 30, 2015 (in thousands) Gross Carrying Amount Accumulated Amortization Gross Carrying Amount Accumulated Amortization Contract-based 3 to 15 $ 7,183 $ (6,736 ) $ 8,523 $ (6,990 ) Technology-based and other 4 to 20 47,813 (26,863 ) 52,820 (29,723 ) Customer-related 10 to 21 206,464 (64,204 ) 275,796 (90,141 ) Unpatented technology 10 to 30 31,958 (4,390 ) 59,449 (14,426 ) Trademarks 5 to 20 12,750 (8,471 ) 18,575 (12,090 ) Trademarks Indefinite 17,205 — 24,876 — Total $ 323,373 $ (110,664 ) $ 440,039 $ (153,370 ) As previously mentioned, during the nine months ended March 31, 2016 , we recorded $2.3 million and $0.4 million of impairment charges in the Industrial and Infrastructure segments, respectively, for indefinite-lived trademark intangible assets as a result of our 2016 interim impairment analysis. The divestiture of non-core businesses completed during the nine months ended March 31, 2016 resulted in a reduction of $30.0 million in customer-related, $15.4 million in unpatented technology, $5.0 million in indefinite-lived trademarks, $1.1 million in definite-lived trademarks, $0.8 million in technology-based and other and $0.5 million in contract-based. During the nine months ended March 31, 2015 , an impairment of $10.5 million was recorded for a contract-based technology intangible asset that was part of the Infrastructure segment, resulting in a non-cash impairment charge of $5.5 million and a reduction in a liability of $5.0 million . As previously mentioned, we recorded a $8.7 million impairment for an indefinite-lived trademark intangible asset as a result of our impairment test of our Infrastructure segment. During the nine months ended March 31, 2016 and 2015 , we recorded amortization expense of $16.3 million and $20.4 million , respectively, related to our other intangible assets.</t>
  </si>
  <si>
    <t>Segment Data</t>
  </si>
  <si>
    <t>Segment Reporting [Abstract]</t>
  </si>
  <si>
    <t>SEGMENT DATA</t>
  </si>
  <si>
    <t>SEGMENT DATA 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The Company manages and reports its business in the following two segments: Industrial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either of our two reportable operating segments represent the aggregation of two or more operating segments. The Industrial segment generally serves customers that operate in industrial end markets such as transportation, general engineering and aerospace and defense.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 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 Our sales and operating income (loss) by segment are as follows: Three Months Ended March 31, Nine Months Ended March 31, (in thousands) 2016 2015 2016 2015 Sales: Industrial $ 316,372 $ 354,810 $ 940,588 $ 1,104,225 Infrastructure 181,465 284,160 636,624 905,318 Total sales $ 497,837 $ 638,970 $ 1,577,212 $ 2,009,543 Operating income (loss): Industrial (5) $ 24,692 $ 35,311 $ 51,802 $ 121,123 Infrastructure (5) 3,748 (153,100 ) (242,417 ) (505,799 ) Corporate (1,105 ) (2,603 ) (9,391 ) (8,467 ) Total operating income (loss) 27,335 (120,392 ) (200,006 ) (393,143 ) Interest expense 7,113 7,760 20,895 23,929 Other (income) expense, net (1,938 ) (378 ) (1,582 ) 32 Income (loss) from continuing operations before income taxes $ 22,160 $ (127,774 ) $ (219,319 ) $ (417,104 ) Total assets by segment are as follows: (in thousands) March 31, 2016 June 30, 2015 Industrial 1,225,191 1,259,270 Infrastructure (5) 866,381 1,279,608 Corporate 400,367 310,651 Total assets 2,491,939 2,849,529 (5) See Note 5 regarding Industrial and Infrastructure segment losses on divestiture. See Note 18 regarding impairment charges for Infrastructure goodwill and for Industrial and Infrastructure other intangible assets.</t>
  </si>
  <si>
    <t>Supplemental Cash Flow Disclosures (Tables)</t>
  </si>
  <si>
    <t xml:space="preserve"> Nine Months Ended March 31, (in thousands) 2016 2015 Cash paid during the period for: Interest $ 20,056 $ 23,981 Income taxes 38,429 35,700 Supplemental disclosure of non-cash information: Changes in accounts payable related to purchases of property, plant and equipment 16,400 6,470</t>
  </si>
  <si>
    <t>Fair Value Measurements (Tables)</t>
  </si>
  <si>
    <t>Financial instruments at fair value on recurring basis</t>
  </si>
  <si>
    <t>As of March 31, 2016 , the fair values of the Company’s financial assets and financial liabilities measured at fair value on a recurring basis are categorized as follows: (in thousands) Level 1 Level 2 Level 3 Total Assets: Derivatives (1) $ — $ 155 $ — $ 155 Total assets at fair value $ — $ 155 $ — $ 155 Liabilities: Derivatives (1) $ — $ 311 $ — $ 311 Contingent consideration — — 8,600 8,600 Total liabilities at fair value $ — $ 311 $ 8,600 $ 8,911 As of June 30, 2015 , the fair value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March 31, June 30, Derivatives designated as hedging instruments Other current assets - range forward contracts $ 12 $ 2,626 Other current liabilities - range forward contracts (285 ) — Other liabilities - range forward contracts (7 ) — Total derivatives designated as hedging instruments (280 ) 2,626 Derivatives not designated as hedging instruments Other current assets - currency forward contracts 143 52 Other current liabilities - currency forward contracts (19 ) (44 ) Total derivatives not designated as hedging instruments 124 8 Total derivatives $ (156 ) $ 2,634</t>
  </si>
  <si>
    <t>(Gains) losses related to derivatives not designated as hedging instruments</t>
  </si>
  <si>
    <t>Gains related to derivatives not designated as hedging instruments have been recognized as follows: Three Months Ended March 31, Nine Months Ended March 31, (in thousands) 2016 2015 2016 2015 Other (income) expense, net - currency forward contracts $ (182 ) $ 3,386 $ (116 ) $ (3,783 )</t>
  </si>
  <si>
    <t>Gains and losses related to cash flow hedges</t>
  </si>
  <si>
    <t>The following represents gains and losses related to cash flow hedges: Three Months Ended March 31, Nine Months Ended March 31, (in thousands) 2016 2015 2016 2015 (Losses) gains recognized in other comprehensive loss, net $ (914 ) $ 3,025 $ (637 ) $ 5,738 Losses (gains) reclassified from accumulated other comprehensive loss into other (income) expense, net $ 629 $ (48 ) $ 293 $ 453</t>
  </si>
  <si>
    <t>Restructuring (Tables)</t>
  </si>
  <si>
    <t>Schedule of Restructuring Reserve by Type of Cost</t>
  </si>
  <si>
    <t>The restructuring accrual is recorded in other current liabilities in our condensed consolidated balance sheet and the amount attributable to each segment is as follows: (in thousands) June 30, 2015 Expense Asset Write-Down Translation Cash Expenditures March 31, 2016 Industrial Severance $ 13,456 $ 12,158 $ — $ 58 $ (17,659 ) $ 8,013 Facilities — 930 (780 ) — (146 ) 4 Other 28 156 — (1 ) (12 ) 171 Total Industrial $ 13,484 $ 13,244 $ (780 ) $ 57 $ (17,817 ) $ 8,188 Infrastructure Severance $ 7,173 $ 4,053 $ — $ 19 $ (5,886 ) $ 5,359 Facilities 131 2,775 (2,775 ) — (101 ) 30 Other — 52 — — 3 55 Total Infrastructure $ 7,304 $ 6,880 $ (2,775 ) $ 19 $ (5,984 ) $ 5,444 Total $ 20,788 $ 20,124 $ (3,555 ) $ 76 $ (23,801 ) $ 13,632 (in thousands) June 30, 2014 Expense Asset Write-Down Other (2) Translation Cash Expenditures March 31, 2015 Industrial Severance $ 5,815 $ 11,565 $ — $ — $ (364 ) $ (7,312 ) $ 9,704 Facilities 444 1,307 (1,261 ) — (31 ) (459 ) — Other 67 37 — — (2 ) (102 ) — Total Industrial $ 6,326 $ 12,909 $ (1,261 ) $ — $ (397 ) $ (7,873 ) $ 9,704 Infrastructure Severance $ 2,458 $ 10,813 $ — $ (459 ) $ (350 ) $ (6,749 ) $ 5,713 Facilities 190 661 (522 ) — (16 ) (279 ) 34 Other 28 6 — — (3 ) (31 ) — Total Infrastructure $ 2,676 $ 11,480 $ (522 ) $ (459 ) $ (369 ) $ (7,059 ) $ 5,747 Total $ 9,002 $ 24,389 $ (1,783 ) $ (459 ) $ (766 ) $ (14,932 ) $ 15,451</t>
  </si>
  <si>
    <t>Stock-Based Compensation (Tables)</t>
  </si>
  <si>
    <t>Assumptions used in our Black-Scholes valuation</t>
  </si>
  <si>
    <t>The assumptions used in our Black-Scholes valuation related to grants made during the nine months ended March 31, 2016 and 2015 were as follows: 2016 2015 Risk-free interest rate 1.4 % 1.5 % Expected life (years) (3) 4.5 4.5 Expected volatility (4) 31.7 % 32.5 % Expected dividend yield 2.1 % 1.7 % (3) Expected life is derived from historical experience. (4) Expected volatility is based on the implied historical volatility of our stock.</t>
  </si>
  <si>
    <t>Changes in stock options</t>
  </si>
  <si>
    <t>Changes in our stock options for the nine months ended March 31, 2016 were as follows: Options Weighted Average Exercise Price Weighted Average Remaining Life (years) Aggregate Intrinsic value (in thousands) Options outstanding, June 30, 2015 2,094,037 $ 36.08 Granted 885,403 28.29 Exercised (38,569 ) 25.02 Lapsed or forfeited (369,945 ) 34.95 Options outstanding, March 31, 2016 2,570,926 $ 33.72 5.1 $ 740 Options vested and expected to vest, March 31, 2016 2,512,561 $ 33.80 5.0 $ 720 Options exercisable, March 31, 2016 1,648,381 $ 35.36 2.9 $ 145</t>
  </si>
  <si>
    <t>Changes in time vesting and performance vesting restricted stock units</t>
  </si>
  <si>
    <t>Changes in our time vesting and performance vesting restricted stock units for the nine months ended March 31, 2016 were as follows: Performance Vesting Stock Units Performance Vesting Weighted Average Fair Value Time Vesting Stock Units Time Vesting Weighted Average Fair Value Unvested performance vesting and time vesting restricted stock units, June 30, 2015 101,245 $ 43.00 689,268 $ 41.53 Granted 117,589 31.60 755,787 27.49 Vested — — (284,778 ) 40.80 Performance metric not achieved (42,697 ) 31.60 — — Forfeited (60,670 ) 32.70 (127,995 ) 35.79 Unvested performance vesting and time vesting restricted stock units, March 31, 2016 115,467 $ 36.96 1,032,282 $ 32.13</t>
  </si>
  <si>
    <t>Benefit Plans (Tables)</t>
  </si>
  <si>
    <t>Pension Plan [Member]</t>
  </si>
  <si>
    <t>Defined Benefit Plan Disclosure [Line Items]</t>
  </si>
  <si>
    <t>Net periodic pension (income)</t>
  </si>
  <si>
    <t>The table below summarizes the components of net periodic pension (income): Three Months Ended March 31, Nine Months Ended March 31, (in thousands) 2016 2015 2016 2015 Service cost $ 1,154 $ 1,349 $ 3,473 $ 4,148 Interest cost 9,375 9,575 28,299 29,256 Expected return on plan assets (14,560 ) (14,797 ) (43,924 ) (44,744 ) Amortization of transition obligation 19 18 61 58 Amortization of prior service credit (104 ) (72 ) (313 ) (213 ) Recognition of actuarial losses 1,805 871 5,452 2,809 Curtailment loss — — — 358 Special termination benefit charge — — 214 459 Net periodic pension (income) $ (2,311 ) $ (3,056 ) $ (6,738 ) $ (7,869 )</t>
  </si>
  <si>
    <t>Other Postretirement Benefit Plan [Member]</t>
  </si>
  <si>
    <t>The table below summarizes the components of net periodic other postretirement benefit cost: Three Months Ended March 31, Nine Months Ended March 31, (in thousands) 2016 2015 2016 2015 Service cost $ — $ 27 $ — $ 81 Interest cost 210 259 630 778 Amortization of prior service credit (6 ) (28 ) (16 ) (83 ) Recognition of actuarial loss 81 207 242 621 Curtailment gain — — — (221 ) Net periodic other postretirement benefit cost $ 285 $ 465 $ 856 $ 1,176</t>
  </si>
  <si>
    <t>Inventories (Tables)</t>
  </si>
  <si>
    <t>Inventories consisted of the following: (in thousands) March 31, 2016 June 30, 2015 Finished goods $ 300,941 $ 324,840 Work in process and powder blends 180,854 249,629 Raw materials 67,511 100,881 Inventories at current cost 549,306 675,350 Less: LIFO valuation (63,916 ) (99,819 ) Total inventories $ 485,390 $ 575,531</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March 31, 2016 and 2015 is as follows: Kennametal Shareholders’ Equity (in thousands) Capital Additional Retained Accumulated Non- Total equity Balance as of June 30, 2015 $ 99,219 $ 419,829 $ 1,070,282 $ (243,523 ) $ 29,628 $ 1,375,435 Net (loss) income — — (159,454 ) — 1,634 (157,820 ) Other comprehensive loss — — — (5,656 ) (540 ) (6,196 ) Dividend reinvestment 12 219 — — — 231 Capital stock issued under employee benefit and stock plans 380 10,863 — — — 11,243 Purchase of capital stock (12 ) (219 ) — — — (231 ) Cash dividends paid — — (47,780 ) — (71 ) (47,851 ) Balance as of March 31, 2016 $ 99,599 $ 430,692 $ 863,048 $ (249,179 ) $ 30,651 $ 1,174,811 Kennametal Shareholders’ Equity (in thousands) Capital stock Additional paid-in capital Retained earnings Accumulated Non- controlling interests Total equity Balance as of June 30, 2014 $ 98,340 $ 395,890 $ 1,501,157 $ (66,131 ) $ 32,352 $ 1,961,608 Net (loss) income — — (395,043 ) — 1,914 (393,129 ) Other comprehensive loss — — — (140,287 ) (3,537 ) (143,824 ) Dividend reinvestment 7 237 — — — 244 Capital stock issued under employee benefit and stock plans 740 19,210 — — — 19,950 Purchase of capital stock (7 ) (237 ) — — — (244 ) Cash dividends paid — — (42,699 ) — (47 ) (42,746 ) Balance as of March 31, 2015 $ 99,080 $ 415,100 $ 1,063,415 $ (206,418 ) $ 30,682 $ 1,401,859</t>
  </si>
  <si>
    <t>Accumulated Other Comprehensive (Loss) Income (Tables)</t>
  </si>
  <si>
    <t>Components of, and changes in accumulated other comprehensive loss</t>
  </si>
  <si>
    <t>The components of, and changes in, AOCL were as follows (net of tax) for the three months ended March 31, 2016 (in thousands): Attributable to Kennametal: Postretirement benefit plans Currency translation adjustment Derivatives Total Balance, December 31, 2015 $ (133,922 ) $ (121,702 ) $ (8,803 ) $ (264,427 ) Other comprehensive loss before reclassifications (888 ) 17,256 (637 ) 15,731 Amounts reclassified from AOCL 1,219 (1,940 ) 238 (483 ) Net current period other comprehensive loss 331 15,316 (399 ) 15,248 AOCL, March 31, 2016 $ (133,591 ) $ (106,386 ) $ (9,202 ) $ (249,179 ) Attributable to noncontrolling interests: Balance, December 31, 2015 $ — $ (3,325 ) $ — $ (3,325 ) Other comprehensive loss before reclassifications — 527 — 527 Net current period other comprehensive loss — 527 — 527 AOCL, March 31, 2016 $ — $ (2,798 ) $ — $ (2,798 ) The components of, and changes in, AOCL were as follows (net of tax) for the nine months ended March 31, 2016 (in thousands): Attributable to Kennametal: Postretirement benefit plans Currency translation adjustment Derivatives Total Balance, June 30, 2015 $ (138,793 ) $ (97,309 ) $ (7,421 ) $ (243,523 ) Other comprehensive loss before reclassifications 1,561 (24,165 ) 165 (22,439 ) Amounts reclassified from AOCL 3,641 15,088 (1,946 ) 16,783 Net current period other comprehensive loss 5,202 (9,077 ) (1,781 ) (5,656 ) AOCL, March 31, 2016 $ (133,591 ) $ (106,386 ) $ (9,202 ) $ (249,179 ) Attributable to noncontrolling interests: Balance, June 30, 2015 $ — $ (2,258 ) $ — $ (2,258 ) Other comprehensive loss before reclassifications — (540 ) — (540 ) Net current period other comprehensive loss — (540 ) — (540 ) AOCL, March 31, 2016 $ — $ (2,798 ) $ — $ (2,798 ) The components of, and changes in, AOCL were as follows (net of tax) for the three months ended March 31, 2015 (in thousands): Attributable to Kennametal: Postretirement benefit plans Currency translation adjustment Derivatives Total Balance, December 31, 2014 $ (86,688 ) $ (40,637 ) $ (8,158 ) $ (135,483 ) Other comprehensive (loss) income before reclassifications 4,293 (78,233 ) 3,025 (70,915 ) Amounts reclassified from AOCL 685 — (705 ) (20 ) Net current period other comprehensive (loss) income 4,978 (78,233 ) 2,320 (70,935 ) AOCL, March 31, 2015 $ (81,710 ) $ (118,870 ) $ (5,838 ) $ (206,418 ) Attributable to noncontrolling interests: Balance, December 31, 2014 $ — $ (1,187 ) $ — $ (1,187 ) Other comprehensive income before reclassifications — (1,263 ) — (1,263 ) Net current period other comprehensive income — (1,263 ) — (1,263 ) AOCL, March 31, 2015 $ — $ (2,450 ) $ — $ (2,450 ) The components of, and changes in, AOCL were as follows (net of tax) for the nine months ended March 31, 2015 (in thousands): Attributable to Kennametal: Postretirement benefit plans Currency translation adjustment Derivatives Total Balance, June 30, 2014 $ (93,742 ) $ 38,811 $ (11,200 ) $ (66,131 ) Other comprehensive loss before reclassifications 9,858 (157,681 ) 5,738 (142,085 ) Amounts reclassified from AOCL 2,174 — (376 ) 1,798 Net current period other comprehensive loss 12,032 (157,681 ) 5,362 (140,287 ) AOCL, March 31, 2015 $ (81,710 ) $ (118,870 ) $ (5,838 ) $ (206,418 ) Attributable to noncontrolling interests: Balance, June 30, 2014 $ — $ 1,087 $ — $ 1,087 Other comprehensive loss before reclassifications — (3,537 ) — (3,537 ) Net current period other comprehensive loss — (3,537 ) — (3,537 ) AOCL, March 31, 2015 $ — $ (2,450 ) $ — $ (2,450 )</t>
  </si>
  <si>
    <t>Reclassification out of Accumulated Other Comprehensive Loss</t>
  </si>
  <si>
    <t xml:space="preserve">Reclassifications out of AOCL for the three and nine months ended March 31, 2016 and 2015 consisted of the following (in thousands): Three Months Ended March 31, Nine Months Ended March 31, Details about AOCL components 2016 2015 2016 2015 Affected line item in the Income Statement Gains and losses on cash flow hedges: Forward starting interest rate swaps $ 525 $ 505 $ 1,574 $ 1,515 Interest expense Currency exchange contracts (141 ) (1,653 ) (4,713 ) (2,127 ) Other (income) expense, net Total before tax 384 (1,148 ) (3,139 ) (612 ) Tax (benefit) expense (146 ) 443 1,193 236 Provision (benefit) for income taxes Net of tax $ 238 $ (705 ) $ (1,946 ) $ (376 ) Postretirement benefit plans: Amortization of transition obligations $ 19 $ 18 $ 61 $ 58 See note 10 for further details Amortization of prior service credit (110 ) (100 ) (329 ) (296 ) See note 10 for further details Recognition of actuarial losses 1,886 1,078 5,694 3,430 See note 10 for further details Total before taxes 1,795 996 5,426 3,192 Tax (benefit) (576 ) (311 ) (1,785 ) (1,018 ) Provision (benefit) for income taxes Net of tax $ 1,219 $ 685 $ 3,641 $ 2,174 Foreign currency translation adjustments: Released due to divestiture $ (1,940 ) $ — $ 15,088 $ — Loss on divestiture Total before taxes (1,940 ) — 15,088 — Tax benefit — — — — Provision (benefit) for income taxes Net of tax $ (1,940 ) $ — $ 15,088 $ — </t>
  </si>
  <si>
    <t>Income Tax Allocated to Each Component of Other Comprehensive Income [Table Text Block]</t>
  </si>
  <si>
    <t>The amount of income tax allocated to each component of other comprehensive income (loss) for the three months ended March 31, 2016 and 2015 : 2016 2015 (in thousands) Pre-tax Tax impact Net of tax Pre-tax Tax impact Net of tax Unrealized (loss) gain on derivatives designated and qualified as cash flow hedges $ (1,027 ) $ 390 $ (637 ) $ 4,927 $ (1,902 ) $ 3,025 Reclassification of unrealized loss (gain) on expired derivatives designated and qualified as cash flow hedges 384 (146 ) 238 (1,148 ) 443 (705 ) Unrecognized net pension and other postretirement benefit (loss) gain (1,332 ) 444 (888 ) 5,895 (1,602 ) 4,293 Reclassification of net pension and other postretirement benefit loss 1,795 (576 ) 1,219 996 (311 ) 685 Foreign currency translation adjustments 19,432 (1,649 ) 17,783 (83,881 ) 4,385 (79,496 ) Reclassification of foreign currency translation adjustment loss realized upon sale (1,940 ) — (1,940 ) — — — Other comprehensive income (loss) $ 17,312 $ (1,537 ) $ 15,775 $ (73,211 ) $ 1,013 $ (72,198 ) The amount of income tax allocated to each component of other comprehensive income (loss) for the nine months ended March 31, 2016 and 2015 : 2016 2015 (in thousands) Pre-tax Tax impact Net of tax Pre-tax Tax impact Net of tax Unrealized gain on derivatives designated and qualified as cash flow hedges $ 266 $ (101 ) $ 165 $ 9,345 $ (3,607 ) $ 5,738 Reclassification of unrealized gain on expired derivatives designated and qualified as cash flow hedges (3,139 ) 1,193 (1,946 ) (612 ) 236 (376 ) Unrecognized net pension and other postretirement benefit gain 1,884 (323 ) 1,561 13,481 (3,623 ) 9,858 Reclassification of net pension and other postretirement benefit loss 5,426 (1,785 ) 3,641 3,192 (1,018 ) 2,174 Foreign currency translation adjustments (25,294 ) 589 (24,705 ) (170,400 ) 9,182 (161,218 ) Reclassification of foreign currency translation adjustment loss realized upon sale 15,088 — 15,088 — — — Other comprehensive (loss) $ (5,769 ) $ (427 ) $ (6,196 ) $ (144,994 ) $ 1,170 $ (143,824 )</t>
  </si>
  <si>
    <t>Goodwill and Other Intangible Assets (Tables)</t>
  </si>
  <si>
    <t>The carrying amount of goodwill</t>
  </si>
  <si>
    <t>A summary of the carrying amount of goodwill attributable to each segment, as well as the changes in such, is as follows: (in thousands) Industrial Infrastructure Total Gross goodwill $ 455,371 $ 640,360 $ 1,095,731 Accumulated impairment losses (150,842 ) (527,500 ) (678,342 ) Balance as of June 30, 2015 $ 304,529 $ 112,860 $ 417,389 Activity for the nine months ended March 31, 2016: Divestiture (1,075 ) (6,461 ) (7,536 ) Translation (1,345 ) (688 ) (2,033 ) Change in gross goodwill (2,420 ) (7,149 ) (9,569 ) Impairment charges — (105,711 ) (105,711 ) Gross goodwill 452,951 633,211 1,086,162 Accumulated impairment losses (150,842 ) (633,211 ) (784,053 ) Balance as of March 31, 2016 $ 302,109 $ — $ 302,109</t>
  </si>
  <si>
    <t>The components of intangible assets</t>
  </si>
  <si>
    <t>The components of our other intangible assets were as follows: Estimated Useful Life (in years) March 31, 2016 June 30, 2015 (in thousands) Gross Carrying Amount Accumulated Amortization Gross Carrying Amount Accumulated Amortization Contract-based 3 to 15 $ 7,183 $ (6,736 ) $ 8,523 $ (6,990 ) Technology-based and other 4 to 20 47,813 (26,863 ) 52,820 (29,723 ) Customer-related 10 to 21 206,464 (64,204 ) 275,796 (90,141 ) Unpatented technology 10 to 30 31,958 (4,390 ) 59,449 (14,426 ) Trademarks 5 to 20 12,750 (8,471 ) 18,575 (12,090 ) Trademarks Indefinite 17,205 — 24,876 — Total $ 323,373 $ (110,664 ) $ 440,039 $ (153,370 )</t>
  </si>
  <si>
    <t>Segment Data (Tables)</t>
  </si>
  <si>
    <t>Sales and operating income (loss) by segment and segment assets</t>
  </si>
  <si>
    <t>Our sales and operating income (loss) by segment are as follows: Three Months Ended March 31, Nine Months Ended March 31, (in thousands) 2016 2015 2016 2015 Sales: Industrial $ 316,372 $ 354,810 $ 940,588 $ 1,104,225 Infrastructure 181,465 284,160 636,624 905,318 Total sales $ 497,837 $ 638,970 $ 1,577,212 $ 2,009,543 Operating income (loss): Industrial (5) $ 24,692 $ 35,311 $ 51,802 $ 121,123 Infrastructure (5) 3,748 (153,100 ) (242,417 ) (505,799 ) Corporate (1,105 ) (2,603 ) (9,391 ) (8,467 ) Total operating income (loss) 27,335 (120,392 ) (200,006 ) (393,143 ) Interest expense 7,113 7,760 20,895 23,929 Other (income) expense, net (1,938 ) (378 ) (1,582 ) 32 Income (loss) from continuing operations before income taxes $ 22,160 $ (127,774 ) $ (219,319 ) $ (417,104 ) Total assets by segment are as follows: (in thousands) March 31, 2016 June 30, 2015 Industrial 1,225,191 1,259,270 Infrastructure (5) 866,381 1,279,608 Corporate 400,367 310,651 Total assets 2,491,939 2,849,529 (5) See Note 5 regarding Industrial and Infrastructure segment losses on divestiture. See Note 18 regarding impairment charges for Infrastructure goodwill and for Industrial and Infrastructure other intangible assets.</t>
  </si>
  <si>
    <t>Supplemental Cash Flow Disclosures (Details) - USD ($) $ in Thousands</t>
  </si>
  <si>
    <t>Cash paid during the period for:</t>
  </si>
  <si>
    <t>Interest</t>
  </si>
  <si>
    <t>Income taxes</t>
  </si>
  <si>
    <t>Change in accounts payable related to property, plant, and equipment</t>
  </si>
  <si>
    <t>Divestiture Divestiture (Details) - USD ($) $ in Thousands</t>
  </si>
  <si>
    <t>Nov. 30, 2015</t>
  </si>
  <si>
    <t>Income Statement, Balance Sheet and Additional Disclosures by Disposal Groups, Including Discontinued Operations [Line Items]</t>
  </si>
  <si>
    <t>Proceeds from Divestiture of Businesses, Net of Cash Divested</t>
  </si>
  <si>
    <t>Loss on divestiture</t>
  </si>
  <si>
    <t>Non-Core Businesses Sold to Madison Industries [Member]</t>
  </si>
  <si>
    <t>Net Book Value</t>
  </si>
  <si>
    <t>Infrastructure [Member]</t>
  </si>
  <si>
    <t>Industrial [Member]</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Contingent Consideration</t>
  </si>
  <si>
    <t>Total liabilities at fair value</t>
  </si>
  <si>
    <t>Fair Value, Measurements, Recurring [Member] | Level 2 [Member]</t>
  </si>
  <si>
    <t>Fair Value, Measurements, Recurring [Member] | Level 3 [Member]</t>
  </si>
  <si>
    <t>Fair Value Measurments - Contingent Consideration (Details) - USD ($) $ in Thousands</t>
  </si>
  <si>
    <t>Period Over which Contingent Consideration is Payable</t>
  </si>
  <si>
    <t>9 months</t>
  </si>
  <si>
    <t>Emura [Member]</t>
  </si>
  <si>
    <t>Liabilities, Fair Value Adjustment</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Liabilitie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Gains and Losses Related to Derivatives Not Designated as Hedging Instruments and to Cash Flow Hedges (Details) - USD ($) $ in Thousands</t>
  </si>
  <si>
    <t>Currency Forward Contracts [Member] | Other Expense Income Net [Member] | Not Designated as Hedging Instrument [Member]</t>
  </si>
  <si>
    <t>Derivative Instruments, (Gain) Loss Recognized in Income, Net</t>
  </si>
  <si>
    <t>Other (income) expense, net - currency forward contracts</t>
  </si>
  <si>
    <t>Range Forward Contracts [Member] | Cash flow hedging [Member]</t>
  </si>
  <si>
    <t>(Gains) losses related to cash flow hedges</t>
  </si>
  <si>
    <t>(Losses) gains recognized in other comprehensive loss, net</t>
  </si>
  <si>
    <t>Losses (gains) reclassified from accumulated other comprehensive loss into other (income) expense, net</t>
  </si>
  <si>
    <t>Derivative Instruments and Hedging Activities (Details Textual) - USD ($) $ in Millions</t>
  </si>
  <si>
    <t>Derivative Instruments and Hedging Activities (Textual) [Abstract]</t>
  </si>
  <si>
    <t>Recognize loss on outstanding derivatives in the next 12 months</t>
  </si>
  <si>
    <t>Gains or losses recognized in earnings due to ineffectiveness and excluded from effectiveness testing</t>
  </si>
  <si>
    <t>Cash Flow Hedging [Member]</t>
  </si>
  <si>
    <t>Derivatives, Fair Value [Line Items]</t>
  </si>
  <si>
    <t>Derivative, Notional Amount</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 | Severance [Member]</t>
  </si>
  <si>
    <t>Industrial [Member] | Facilities [Member]</t>
  </si>
  <si>
    <t>Industrial [Member] | Other [Member]</t>
  </si>
  <si>
    <t>Infrastructure [Member] | Severance [Member]</t>
  </si>
  <si>
    <t>Infrastructure [Member] | Facilities [Member]</t>
  </si>
  <si>
    <t>Infrastructure [Member] | Other [Member]</t>
  </si>
  <si>
    <t>Restructuring and Related Charges - Narrative (Details) - USD ($) $ in Thousands</t>
  </si>
  <si>
    <t>Restructuring Cost and Reserve [Line Items]</t>
  </si>
  <si>
    <t>Restructuring and Related Cost, Incurred Cost</t>
  </si>
  <si>
    <t>Restructuring Charges Related to Inventory Disposals</t>
  </si>
  <si>
    <t>Phase 1 [Member]</t>
  </si>
  <si>
    <t>Restructuring and Related Cost, Cost Incurred to Date</t>
  </si>
  <si>
    <t>Phase 1 [Member] | Maximum [Member]</t>
  </si>
  <si>
    <t>Restructuring and Related Cost, Expected Cost</t>
  </si>
  <si>
    <t>Phase 1 [Member] | Industrial [Member]</t>
  </si>
  <si>
    <t>Restructuring and Related Cost, Expected Cost Percent</t>
  </si>
  <si>
    <t>50.00%</t>
  </si>
  <si>
    <t>Phase 1 [Member] | Infrastructure [Member]</t>
  </si>
  <si>
    <t>45.00%</t>
  </si>
  <si>
    <t>Phase 1 [Member] | Corporate, Non-Segment [Member]</t>
  </si>
  <si>
    <t>5.00%</t>
  </si>
  <si>
    <t>Phase 1 [Member] | Corporate Segment [Member]</t>
  </si>
  <si>
    <t>Phase 2 [Member]</t>
  </si>
  <si>
    <t>Phase 2 [Member] | Minimum [Member]</t>
  </si>
  <si>
    <t>Phase 2 [Member] | Maximum [Member]</t>
  </si>
  <si>
    <t>Phase 2 [Member] | Industrial [Member]</t>
  </si>
  <si>
    <t>85.00%</t>
  </si>
  <si>
    <t>Phase 2 [Member] | Infrastructure [Member]</t>
  </si>
  <si>
    <t>10.00%</t>
  </si>
  <si>
    <t>Phase 2 [Member] | Corporate, Non-Segment [Member]</t>
  </si>
  <si>
    <t>Phase 2 [Member] | Corporate Segment [Member]</t>
  </si>
  <si>
    <t>Phase 3 [Member]</t>
  </si>
  <si>
    <t>Phase 3 [Member] | Minimum [Member]</t>
  </si>
  <si>
    <t>Phase 3 [Member] | Maximum [Member]</t>
  </si>
  <si>
    <t>Phase 3 [Member] | Industrial [Member]</t>
  </si>
  <si>
    <t>55.00%</t>
  </si>
  <si>
    <t>Phase 3 [Member] | Infrastructure [Member]</t>
  </si>
  <si>
    <t>40.00%</t>
  </si>
  <si>
    <t>Phase 3 [Member] | Corporate, Non-Segment [Member]</t>
  </si>
  <si>
    <t>Phase 3 [Member] | Corporate Segment [Member]</t>
  </si>
  <si>
    <t>Cost of Sales [Member]</t>
  </si>
  <si>
    <t>Restructuring Related Charges Recorded in Cost of Goods Sold</t>
  </si>
  <si>
    <t>Operating Expense [Member]</t>
  </si>
  <si>
    <t>Stock-Based Compensation - Grants Valuation Assumptions (Details) - Stock Option [Member]</t>
  </si>
  <si>
    <t>Assumptions used in valuation of stock options</t>
  </si>
  <si>
    <t>Risk-free interest rate</t>
  </si>
  <si>
    <t>1.40%</t>
  </si>
  <si>
    <t>1.50%</t>
  </si>
  <si>
    <t>Expected life</t>
  </si>
  <si>
    <t>[1]</t>
  </si>
  <si>
    <t>4 years 6 months</t>
  </si>
  <si>
    <t>Expected volatility</t>
  </si>
  <si>
    <t>[2]</t>
  </si>
  <si>
    <t>31.70%</t>
  </si>
  <si>
    <t>32.50%</t>
  </si>
  <si>
    <t>Expected dividend yield</t>
  </si>
  <si>
    <t>2.10%</t>
  </si>
  <si>
    <t>1.70%</t>
  </si>
  <si>
    <t>Expected life is derived from historical experience.</t>
  </si>
  <si>
    <t>Expected volatility is based on the implied historical volatility of our stock.</t>
  </si>
  <si>
    <t>Stock-Based Compensation - Changes in Stock Options (Details)</t>
  </si>
  <si>
    <t>Mar. 31, 2016USD ($)$ / sharesshares</t>
  </si>
  <si>
    <t>Options outstanding, June 30, 2015 | shares</t>
  </si>
  <si>
    <t>Options, Granted | shares</t>
  </si>
  <si>
    <t>Options, Exercised | shares</t>
  </si>
  <si>
    <t>Options, Lapsed or Forfeited | shares</t>
  </si>
  <si>
    <t>Options outstanding, March 31, 2016 | shares</t>
  </si>
  <si>
    <t>Options vested and expected to vest, March 31, 2016 | shares</t>
  </si>
  <si>
    <t>Options exercisable, March 31, 2016 | shares</t>
  </si>
  <si>
    <t>Weighted Average Exercise Price, Options outstanding, June 30, 2015 | $ / shares</t>
  </si>
  <si>
    <t>Weighted Average Exercise Price, Granted | $ / shares</t>
  </si>
  <si>
    <t>Weighted Average Exercise Price, Exercised | $ / shares</t>
  </si>
  <si>
    <t>Weighted Average Exercise Price, Lapsed or Forfeited | $ / shares</t>
  </si>
  <si>
    <t>Weighted Average Exercise Price, Options outstanding, March 31, 2016 | $ / shares</t>
  </si>
  <si>
    <t>Weighted Average Exercise Price, Option vested and expected to vest, March 31, 2016 | $ / shares</t>
  </si>
  <si>
    <t>Weighted Average Exercise Price, Options exercisable, March 31, 2016 | $ / shares</t>
  </si>
  <si>
    <t>Weighted Average Remaining Life, Options outstanding, March 31, 2016</t>
  </si>
  <si>
    <t>5 years 1 month</t>
  </si>
  <si>
    <t>Weighted Average Remaining Life, Options vested and expected to vest, March 31, 2016</t>
  </si>
  <si>
    <t>5 years</t>
  </si>
  <si>
    <t>Weighted Average Remaining Life, Options exercisable, March 31, 2016</t>
  </si>
  <si>
    <t>2 years 11 months</t>
  </si>
  <si>
    <t>Aggregate Intrinsic value, Options outstanding, March 31, 2016 | $</t>
  </si>
  <si>
    <t>Aggregate Intrinsic Value, Options vested and expected to vest, March 31, 2016 | $</t>
  </si>
  <si>
    <t>Aggregate Intrinsic Value, Options exercisable, March 31, 2016 | $</t>
  </si>
  <si>
    <t>Stock-Based Compensation - Changes in Restricted Stock Units (Details)</t>
  </si>
  <si>
    <t>Mar. 31, 2016$ / sharesshares</t>
  </si>
  <si>
    <t>Restricted Stock Units - Performance Vesting [Member]</t>
  </si>
  <si>
    <t>Changes in restricted stock awards</t>
  </si>
  <si>
    <t>Unvested restricted stock awards, June 30, 2015, Shares | shares</t>
  </si>
  <si>
    <t>Granted, Shares | shares</t>
  </si>
  <si>
    <t>Vested, Shares | shares</t>
  </si>
  <si>
    <t>Performance Metric Not Achieved, Shares | shares</t>
  </si>
  <si>
    <t>Forfeited, Shares | shares</t>
  </si>
  <si>
    <t>Share-based Compensation Arrangement by Share-based Payment Award, Equity Instruments Other than Options, Forfeitures, Weighted Average Grant Date Fair Value | $ / shares</t>
  </si>
  <si>
    <t>Unvested restricted stock awards, March 31, 2016 | shares</t>
  </si>
  <si>
    <t>Weighted Average Fair Value, Unvested restricted stock awards, June 30, 2015 | $ / shares</t>
  </si>
  <si>
    <t>Weighted Average Fair Value, Granted | $ / shares</t>
  </si>
  <si>
    <t>Weighted Average Fair Value, Vested | $ / shares</t>
  </si>
  <si>
    <t>Weighted Average Fair Value, Performance Metric Not Achieved | $ / shares</t>
  </si>
  <si>
    <t>Weighted Average Fair Value, Unvested restricted stock awards, March 31, 2016 | $ / shares</t>
  </si>
  <si>
    <t>Restricted Stock Units - Time Vesting [Member]</t>
  </si>
  <si>
    <t>Stock-Based Compensation (Details Textual) - USD ($) $ / shares in Units, $ in Millions</t>
  </si>
  <si>
    <t>Stock-Based Compensation (Additional Textual) [Abstract]</t>
  </si>
  <si>
    <t>Maximum period of achievement of performance goals to earn performance units</t>
  </si>
  <si>
    <t>3 years</t>
  </si>
  <si>
    <t>Minimum performance period of individual required to earn performance units</t>
  </si>
  <si>
    <t>Stock Option [Member]</t>
  </si>
  <si>
    <t>Stock-Based Compensation (Textual) [Abstract]</t>
  </si>
  <si>
    <t>Compensation expense related to stock option</t>
  </si>
  <si>
    <t>Unrecognized compensation cost</t>
  </si>
  <si>
    <t>Unrecognized compensation costs, weighted average period</t>
  </si>
  <si>
    <t>2 years 1 month</t>
  </si>
  <si>
    <t>Weighted average fair value of options granted</t>
  </si>
  <si>
    <t>Share-based Compensation Arrangement by Share-based Payment Award, Options, Vested in Period, Fair Value</t>
  </si>
  <si>
    <t>Tax benefits resulting from stock-based compensation deductions (less than) in excess of amounts reported for financial reporting purposes</t>
  </si>
  <si>
    <t>Cash received from the exercise of capital stock option</t>
  </si>
  <si>
    <t>Tax benefit from the exercise of capital stock option</t>
  </si>
  <si>
    <t>Total Intrinsic value of options exercised</t>
  </si>
  <si>
    <t>Restricted Stock Units - Time Vesting Performance Vesting [Member]</t>
  </si>
  <si>
    <t>2 years 2 months</t>
  </si>
  <si>
    <t>Benefit Plans - Components of Net Periodic Pension Income (Details) - Pension plans contribution [Member] - USD ($) $ in Thousands</t>
  </si>
  <si>
    <t>Service cost</t>
  </si>
  <si>
    <t>Interest cost</t>
  </si>
  <si>
    <t>Expected return on plan assets</t>
  </si>
  <si>
    <t>Amortization of transition obligation</t>
  </si>
  <si>
    <t>Amortization of prior service credit</t>
  </si>
  <si>
    <t>Recognition of actuarial losses</t>
  </si>
  <si>
    <t>Curtailment Gain</t>
  </si>
  <si>
    <t>Special Termination Benefits Charge</t>
  </si>
  <si>
    <t>Benefit Plans - Components of Net Periodic Other Postretirement Benefit Cost (Details) - Other postretirement benefit plans [Member] - USD ($) $ in Thousands</t>
  </si>
  <si>
    <t>Net periodic other postretirement benefit costs</t>
  </si>
  <si>
    <t>Recognition of actuarial loss (gains)</t>
  </si>
  <si>
    <t>Net periodic other postretirement benefit cost</t>
  </si>
  <si>
    <t>Benefit Plans Benefit Plans - Narrative (Details) - USD ($) $ in Thousands</t>
  </si>
  <si>
    <t>Defined Benefit Plans and Other Postretirement Benefit Plans Table Text Block [Line Items]</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7.00%</t>
  </si>
  <si>
    <t>Long-Term Debt (Details) - USD ($) $ in Millions</t>
  </si>
  <si>
    <t>Apr. 15, 2016</t>
  </si>
  <si>
    <t>Oct. 21, 2011</t>
  </si>
  <si>
    <t>Long-Term Debt (Additional Textual) [Abstract]</t>
  </si>
  <si>
    <t>Fixed rate at fair market value</t>
  </si>
  <si>
    <t>2011 Credit Agreement [Member]</t>
  </si>
  <si>
    <t>Long-Term Debt (Textual) [Abstract]</t>
  </si>
  <si>
    <t>Borrowing outstanding under 2011 Credit Agreement</t>
  </si>
  <si>
    <t>Line of Credit Facility, Maximum Borrowing Capacity</t>
  </si>
  <si>
    <t>Subsequent Event [Member] | 2011 Credit Agreement [Member]</t>
  </si>
  <si>
    <t>Cash Restructuring Add-Back to EBITDA</t>
  </si>
  <si>
    <t>Environmental Matters (Details) - USD ($) $ in Millions</t>
  </si>
  <si>
    <t>Reserves for Environmental Costs</t>
  </si>
  <si>
    <t>Income Taxes (Details)</t>
  </si>
  <si>
    <t>Income Tax (Textual) [Abstract]</t>
  </si>
  <si>
    <t>Effective tax rate</t>
  </si>
  <si>
    <t>24.70%</t>
  </si>
  <si>
    <t>64.40%</t>
  </si>
  <si>
    <t>28.00%</t>
  </si>
  <si>
    <t>5.70%</t>
  </si>
  <si>
    <t>Equity (Details) - USD ($) $ in Thousands</t>
  </si>
  <si>
    <t>Other comprehensive income (loss)</t>
  </si>
  <si>
    <t>Dividend reinvestment</t>
  </si>
  <si>
    <t>Capital stock issued under employee benefit and stock plans</t>
  </si>
  <si>
    <t>Cash dividends paid</t>
  </si>
  <si>
    <t>Capital stock [Member]</t>
  </si>
  <si>
    <t>Additional paid-in capital [Member]</t>
  </si>
  <si>
    <t>Retained earnings [Member]</t>
  </si>
  <si>
    <t>Accumulated other comprehensive (loss) income [Member]</t>
  </si>
  <si>
    <t>Non-controlling interest [Member]</t>
  </si>
  <si>
    <t>Accumulated Other Comprehensive (Loss) Income - Components of and Changes in Accumulated Other Comprehensive (Loss) Income (Details) - USD ($) $ in Thousands</t>
  </si>
  <si>
    <t>Accumulated Other Comprehensive (Loss) Income [Line Items]</t>
  </si>
  <si>
    <t>Accumulated Other Comprehensive (Loss) Income, Net of Tax</t>
  </si>
  <si>
    <t>Other comprehensive (loss) income before reclassifications</t>
  </si>
  <si>
    <t>Amounts reclassified from accumulated other comprehensive loss</t>
  </si>
  <si>
    <t>Net current period other comprehensive (loss) income</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Currency Translation Adjustment [Member]</t>
  </si>
  <si>
    <t>Reclassification out of Accumulated Other Comprehensive Loss [Member] | Accumulated Net (Loss) Gain from Designated or Qualifying Cash Flow Hedges [Member]</t>
  </si>
  <si>
    <t>Accumulated Other Comprehensive (Loss) Income - Reclassifications (Details) - USD ($) $ in Thousands</t>
  </si>
  <si>
    <t>Reclassification Adjustment out of Accumulated Other Comprehensive Loss [Line Items]</t>
  </si>
  <si>
    <t>Currency exchange contracts</t>
  </si>
  <si>
    <t>Foreign currency translation reclassification adjustment, released due to divestiture</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Income Other Comprehensive Income - Income Tax Allocated to Each Component (Details) - USD ($) $ in Thousands</t>
  </si>
  <si>
    <t>Other Comprehensive Income - Income Tax Allocated to Each Component [Abstract]</t>
  </si>
  <si>
    <t>Unrealized gain on derivatives designated and qualified as cash flow hedges, before tax</t>
  </si>
  <si>
    <t>Unrealized gain on derivatives designated and qualified as cash flow hedges, tax</t>
  </si>
  <si>
    <t>Unrealized (loss) gain on derivatives designated and qualified as cash flow hedges, net of tax</t>
  </si>
  <si>
    <t>Reclassification of unrealized (gain) loss on expired derivatives designated and qualified as cash flow hedges, before tax</t>
  </si>
  <si>
    <t>Reclassification of unrealized (gain) loss on expired derivatives designated and qualified as cash flow hedges, tax</t>
  </si>
  <si>
    <t>Reclassification of unrealized loss (gain) on expired derivatives designated and qualified as cash flow hedges, net of tax</t>
  </si>
  <si>
    <t>Unrecognized net pension and other postretirement benefit gain, before tax</t>
  </si>
  <si>
    <t>Unrecognized net pension and other postretirement benefit gain, tax</t>
  </si>
  <si>
    <t>Unrecognized net pension and other postretirement benefit (loss) gain, net of tax</t>
  </si>
  <si>
    <t>Reclassification of net pension and other postretirement benefit loss, before tax</t>
  </si>
  <si>
    <t>Reclassification of net pension and other postretirement benefit loss, tax</t>
  </si>
  <si>
    <t>Reclassification of net pension and other postretirement benefit loss, net of tax</t>
  </si>
  <si>
    <t>Foreign currency translation adjustment, before tax</t>
  </si>
  <si>
    <t>Foreign currency translation adjustment, tax</t>
  </si>
  <si>
    <t>Foreign currency translation adjustment, net of tax</t>
  </si>
  <si>
    <t>Reclassification of foreign currency translation adjustment loss realized upon sale, before Tax</t>
  </si>
  <si>
    <t>Reclassification of foreign currency translation adjustment loss realized upon sale, Tax</t>
  </si>
  <si>
    <t>Reclassification of foreign currency translation adjustment (gain) loss realized upon sale, net of tax</t>
  </si>
  <si>
    <t>Other comprehensive (loss), before tax</t>
  </si>
  <si>
    <t>Other comprehensive (loss), tax</t>
  </si>
  <si>
    <t>Other comprehensive income (loss), net of tax</t>
  </si>
  <si>
    <t>Goodwill and Other Intangible Assets - Carrying Amount of Goodwill Attributable to Each Segment (Details) $ in Thousands</t>
  </si>
  <si>
    <t>Mar. 31, 2016USD ($)</t>
  </si>
  <si>
    <t>Jun. 30, 2015USD ($)</t>
  </si>
  <si>
    <t>Goodwill [Roll Forward]</t>
  </si>
  <si>
    <t>Goodwill</t>
  </si>
  <si>
    <t>Accumulated impairment losses</t>
  </si>
  <si>
    <t>Goodwill, Beginning Balance</t>
  </si>
  <si>
    <t>Change in goodwill</t>
  </si>
  <si>
    <t>Goodwill, Written off Related to Sale of Business Unit</t>
  </si>
  <si>
    <t>Goodwill, Impairment Loss</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Dec. 31, 2014</t>
  </si>
  <si>
    <t>Goodwill and Other Intangible Assets (Additional Textual) [Abstract]</t>
  </si>
  <si>
    <t>Amortization expense for intangible assets</t>
  </si>
  <si>
    <t>Infrastructure [Member] | Infrastructure Technology Asset [Member]</t>
  </si>
  <si>
    <t>Finite-Lived Intangible Assets [Line Items]</t>
  </si>
  <si>
    <t>Intangible Asset Write-Down</t>
  </si>
  <si>
    <t>Impairment of Intangible Assets (Excluding Goodwill)</t>
  </si>
  <si>
    <t>Reduction of Liability</t>
  </si>
  <si>
    <t>Infrastructure [Member] | Portfolio of Businesses for Strategic Alternatives [Member]</t>
  </si>
  <si>
    <t>December Charges [Member] | Infrastructure [Member]</t>
  </si>
  <si>
    <t>Asset Impairment Charges</t>
  </si>
  <si>
    <t>Goodwill and Intangible Asset Impairment</t>
  </si>
  <si>
    <t>Impairment of Intangible Assets, Indefinite-lived (Excluding Goodwill)</t>
  </si>
  <si>
    <t>December Charges [Member] | Industrial [Member]</t>
  </si>
  <si>
    <t>March Charges [Member] | Infrastructure [Member]</t>
  </si>
  <si>
    <t>Indefinite-lived Intangible Assets, Written off Related to Sale of Business Unit</t>
  </si>
  <si>
    <t>Finite-lived Intangible Assets, Written off Related to Sale of Business Unit</t>
  </si>
  <si>
    <t>Unpatented Technology [Member]</t>
  </si>
  <si>
    <t>Technology-Based and other [Member]</t>
  </si>
  <si>
    <t>Contractual Rights [Member]</t>
  </si>
  <si>
    <t>Infrastructure Indefinite-Lived Trademark Asset [Member] | December Charges [Member] | Infrastructure [Member]</t>
  </si>
  <si>
    <t>Infrastructure Indefinite-Lived Trademark Asset [Member] | March Charges [Member] | Infrastructure [Member]</t>
  </si>
  <si>
    <t>Infrastructure Indefinite-Lived Trademark Asset [Member] | Charge Associated with Finalization [Member] | Infrastructure [Member]</t>
  </si>
  <si>
    <t>Segment Data - Sales and Operating Income (Loss) by Segment (Details) - USD ($) $ in Thousands</t>
  </si>
  <si>
    <t>Segment Reporting Information [Line Items]</t>
  </si>
  <si>
    <t>Assets</t>
  </si>
  <si>
    <t>External sales:</t>
  </si>
  <si>
    <t>Total sales</t>
  </si>
  <si>
    <t>Operating income (loss):</t>
  </si>
  <si>
    <t>Total operating income (loss)</t>
  </si>
  <si>
    <t>Income (loss) from continuing operations before income taxes</t>
  </si>
  <si>
    <t>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524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9689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97837</v>
      </c>
      <c t="n" s="7" r="C4">
        <v>638970</v>
      </c>
      <c t="n" s="7" r="D4">
        <v>1577212</v>
      </c>
      <c t="n" s="7" r="E4">
        <v>2009543</v>
      </c>
    </row>
    <row spans="1:5" r="5">
      <c t="s" s="4" r="A5">
        <v>27</v>
      </c>
      <c t="n" s="6" r="B5">
        <v>340484</v>
      </c>
      <c t="n" s="6" r="C5">
        <v>439500</v>
      </c>
      <c t="n" s="6" r="D5">
        <v>1127828</v>
      </c>
      <c t="n" s="6" r="E5">
        <v>1392516</v>
      </c>
    </row>
    <row spans="1:5" r="6">
      <c t="s" s="4" r="A6">
        <v>28</v>
      </c>
      <c t="n" s="6" r="B6">
        <v>157353</v>
      </c>
      <c t="n" s="6" r="C6">
        <v>199470</v>
      </c>
      <c t="n" s="6" r="D6">
        <v>449384</v>
      </c>
      <c t="n" s="6" r="E6">
        <v>617027</v>
      </c>
    </row>
    <row spans="1:5" r="7">
      <c t="s" s="4" r="A7">
        <v>29</v>
      </c>
      <c t="n" s="6" r="B7">
        <v>121004</v>
      </c>
      <c t="n" s="6" r="C7">
        <v>138025</v>
      </c>
      <c t="n" s="6" r="D7">
        <v>373827</v>
      </c>
      <c t="n" s="6" r="E7">
        <v>423972</v>
      </c>
    </row>
    <row spans="1:5" r="8">
      <c t="s" s="4" r="A8">
        <v>30</v>
      </c>
      <c t="n" s="6" r="B8">
        <v>7142</v>
      </c>
      <c t="n" s="6" r="C8">
        <v>175435</v>
      </c>
      <c t="n" s="6" r="D8">
        <v>128498</v>
      </c>
      <c t="n" s="6" r="E8">
        <v>565837</v>
      </c>
    </row>
    <row spans="1:5" r="9">
      <c t="s" s="4" r="A9">
        <v>31</v>
      </c>
      <c t="n" s="6" r="B9">
        <v>-2557</v>
      </c>
      <c t="n" s="6" r="C9">
        <v>0</v>
      </c>
      <c t="n" s="6" r="D9">
        <v>130750</v>
      </c>
      <c t="n" s="6" r="E9">
        <v>0</v>
      </c>
    </row>
    <row spans="1:5" r="10">
      <c t="s" s="4" r="A10">
        <v>32</v>
      </c>
      <c t="n" s="6" r="B10">
        <v>4429</v>
      </c>
      <c t="n" s="6" r="C10">
        <v>6402</v>
      </c>
      <c t="n" s="6" r="D10">
        <v>16315</v>
      </c>
      <c t="n" s="6" r="E10">
        <v>20361</v>
      </c>
    </row>
    <row spans="1:5" r="11">
      <c t="s" s="4" r="A11">
        <v>33</v>
      </c>
      <c t="n" s="6" r="B11">
        <v>27335</v>
      </c>
      <c t="n" s="6" r="C11">
        <v>-120392</v>
      </c>
      <c t="n" s="6" r="D11">
        <v>-200006</v>
      </c>
      <c t="n" s="6" r="E11">
        <v>-393143</v>
      </c>
    </row>
    <row spans="1:5" r="12">
      <c t="s" s="4" r="A12">
        <v>34</v>
      </c>
      <c t="n" s="6" r="B12">
        <v>7113</v>
      </c>
      <c t="n" s="6" r="C12">
        <v>7760</v>
      </c>
      <c t="n" s="6" r="D12">
        <v>20895</v>
      </c>
      <c t="n" s="6" r="E12">
        <v>23929</v>
      </c>
    </row>
    <row spans="1:5" r="13">
      <c t="s" s="4" r="A13">
        <v>35</v>
      </c>
      <c t="n" s="6" r="B13">
        <v>-1938</v>
      </c>
      <c t="n" s="6" r="C13">
        <v>-378</v>
      </c>
      <c t="n" s="6" r="D13">
        <v>-1582</v>
      </c>
      <c t="n" s="6" r="E13">
        <v>32</v>
      </c>
    </row>
    <row spans="1:5" r="14">
      <c t="s" s="4" r="A14">
        <v>36</v>
      </c>
      <c t="n" s="6" r="B14">
        <v>22160</v>
      </c>
      <c t="n" s="6" r="C14">
        <v>-127774</v>
      </c>
      <c t="n" s="6" r="D14">
        <v>-219319</v>
      </c>
      <c t="n" s="6" r="E14">
        <v>-417104</v>
      </c>
    </row>
    <row spans="1:5" r="15">
      <c t="s" s="4" r="A15">
        <v>37</v>
      </c>
      <c t="n" s="6" r="B15">
        <v>5465</v>
      </c>
      <c t="n" s="6" r="C15">
        <v>-82223</v>
      </c>
      <c t="n" s="6" r="D15">
        <v>-61499</v>
      </c>
      <c t="n" s="6" r="E15">
        <v>-23975</v>
      </c>
    </row>
    <row spans="1:5" r="16">
      <c t="s" s="4" r="A16">
        <v>38</v>
      </c>
      <c t="n" s="6" r="B16">
        <v>16695</v>
      </c>
      <c t="n" s="6" r="C16">
        <v>-45551</v>
      </c>
      <c t="n" s="6" r="D16">
        <v>-157820</v>
      </c>
      <c t="n" s="6" r="E16">
        <v>-393129</v>
      </c>
    </row>
    <row spans="1:5" r="17">
      <c t="s" s="4" r="A17">
        <v>39</v>
      </c>
      <c t="n" s="6" r="B17">
        <v>695</v>
      </c>
      <c t="n" s="6" r="C17">
        <v>678</v>
      </c>
      <c t="n" s="6" r="D17">
        <v>1634</v>
      </c>
      <c t="n" s="6" r="E17">
        <v>1914</v>
      </c>
    </row>
    <row spans="1:5" r="18">
      <c t="s" s="4" r="A18">
        <v>40</v>
      </c>
      <c t="n" s="7" r="B18">
        <v>16000</v>
      </c>
      <c t="n" s="7" r="C18">
        <v>-46229</v>
      </c>
      <c t="n" s="7" r="D18">
        <v>-159454</v>
      </c>
      <c t="n" s="7" r="E18">
        <v>-395043</v>
      </c>
    </row>
    <row spans="1:5" r="19">
      <c t="s" s="3" r="A19">
        <v>41</v>
      </c>
    </row>
    <row spans="1:5" r="20">
      <c t="s" s="4" r="A20">
        <v>42</v>
      </c>
      <c t="n" s="8" r="B20">
        <v>0.2</v>
      </c>
      <c t="n" s="8" r="C20">
        <v>-0.58</v>
      </c>
      <c t="n" s="7" r="D20">
        <v>-2</v>
      </c>
      <c t="n" s="8" r="E20">
        <v>-4.98</v>
      </c>
    </row>
    <row spans="1:5" r="21">
      <c t="s" s="4" r="A21">
        <v>43</v>
      </c>
      <c t="n" s="9" r="B21">
        <v>0.2</v>
      </c>
      <c t="n" s="9" r="C21">
        <v>-0.58</v>
      </c>
      <c t="n" s="6" r="D21">
        <v>-2</v>
      </c>
      <c t="n" s="9" r="E21">
        <v>-4.98</v>
      </c>
    </row>
    <row spans="1:5" r="22">
      <c t="s" s="4" r="A22">
        <v>44</v>
      </c>
      <c t="n" s="8" r="B22">
        <v>0.2</v>
      </c>
      <c t="n" s="8" r="C22">
        <v>0.18</v>
      </c>
      <c t="n" s="8" r="D22">
        <v>0.6</v>
      </c>
      <c t="n" s="8" r="E22">
        <v>0.54</v>
      </c>
    </row>
    <row spans="1:5" r="23">
      <c t="s" s="4" r="A23">
        <v>45</v>
      </c>
      <c t="n" s="6" r="B23">
        <v>79871</v>
      </c>
      <c t="n" s="6" r="C23">
        <v>79389</v>
      </c>
      <c t="n" s="6" r="D23">
        <v>79814</v>
      </c>
      <c t="n" s="6" r="E23">
        <v>79282</v>
      </c>
    </row>
    <row spans="1:5" r="24">
      <c t="s" s="4" r="A24">
        <v>46</v>
      </c>
      <c t="n" s="6" r="B24">
        <v>80224</v>
      </c>
      <c t="n" s="6" r="C24">
        <v>79389</v>
      </c>
      <c t="n" s="6" r="D24">
        <v>79814</v>
      </c>
      <c t="n" s="6" r="E24">
        <v>792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v>
      </c>
    </row>
    <row spans="1:2" r="3">
      <c t="s" s="3" r="A3">
        <v>160</v>
      </c>
    </row>
    <row spans="1:2" r="4">
      <c t="s" s="4" r="A4">
        <v>159</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168</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6</v>
      </c>
      <c t="s" s="2" r="B1">
        <v>1</v>
      </c>
    </row>
    <row spans="1:2" r="2">
      <c t="s" s="2" r="B2">
        <v>2</v>
      </c>
    </row>
    <row spans="1:2" r="3">
      <c t="s" s="3" r="A3">
        <v>172</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76</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3" r="A3">
        <v>48</v>
      </c>
    </row>
    <row spans="1:5" r="4">
      <c t="s" s="4" r="A4">
        <v>38</v>
      </c>
      <c t="n" s="7" r="B4">
        <v>16695</v>
      </c>
      <c t="n" s="7" r="C4">
        <v>-45551</v>
      </c>
      <c t="n" s="7" r="D4">
        <v>-157820</v>
      </c>
      <c t="n" s="7" r="E4">
        <v>-393129</v>
      </c>
    </row>
    <row spans="1:5" r="5">
      <c t="s" s="3" r="A5">
        <v>49</v>
      </c>
    </row>
    <row spans="1:5" r="6">
      <c t="s" s="4" r="A6">
        <v>50</v>
      </c>
      <c t="n" s="6" r="B6">
        <v>-637</v>
      </c>
      <c t="n" s="6" r="C6">
        <v>3025</v>
      </c>
      <c t="n" s="6" r="D6">
        <v>165</v>
      </c>
      <c t="n" s="6" r="E6">
        <v>5738</v>
      </c>
    </row>
    <row spans="1:5" r="7">
      <c t="s" s="4" r="A7">
        <v>51</v>
      </c>
      <c t="n" s="6" r="B7">
        <v>238</v>
      </c>
      <c t="n" s="6" r="C7">
        <v>-705</v>
      </c>
      <c t="n" s="6" r="D7">
        <v>-1946</v>
      </c>
      <c t="n" s="6" r="E7">
        <v>-376</v>
      </c>
    </row>
    <row spans="1:5" r="8">
      <c t="s" s="4" r="A8">
        <v>52</v>
      </c>
      <c t="n" s="6" r="B8">
        <v>-888</v>
      </c>
      <c t="n" s="6" r="C8">
        <v>4293</v>
      </c>
      <c t="n" s="6" r="D8">
        <v>1561</v>
      </c>
      <c t="n" s="6" r="E8">
        <v>9858</v>
      </c>
    </row>
    <row spans="1:5" r="9">
      <c t="s" s="4" r="A9">
        <v>53</v>
      </c>
      <c t="n" s="6" r="B9">
        <v>1219</v>
      </c>
      <c t="n" s="6" r="C9">
        <v>685</v>
      </c>
      <c t="n" s="6" r="D9">
        <v>3641</v>
      </c>
      <c t="n" s="6" r="E9">
        <v>2174</v>
      </c>
    </row>
    <row spans="1:5" r="10">
      <c t="s" s="4" r="A10">
        <v>54</v>
      </c>
      <c t="n" s="6" r="B10">
        <v>17783</v>
      </c>
      <c t="n" s="6" r="C10">
        <v>-79496</v>
      </c>
      <c t="n" s="6" r="D10">
        <v>-24705</v>
      </c>
      <c t="n" s="6" r="E10">
        <v>-161218</v>
      </c>
    </row>
    <row spans="1:5" r="11">
      <c t="s" s="4" r="A11">
        <v>55</v>
      </c>
      <c t="n" s="6" r="B11">
        <v>-1940</v>
      </c>
      <c t="n" s="6" r="C11">
        <v>0</v>
      </c>
      <c t="n" s="6" r="D11">
        <v>15088</v>
      </c>
      <c t="n" s="6" r="E11">
        <v>0</v>
      </c>
    </row>
    <row spans="1:5" r="12">
      <c t="s" s="4" r="A12">
        <v>56</v>
      </c>
      <c t="n" s="6" r="B12">
        <v>15775</v>
      </c>
      <c t="n" s="6" r="C12">
        <v>-72198</v>
      </c>
      <c t="n" s="6" r="D12">
        <v>-6196</v>
      </c>
      <c t="n" s="6" r="E12">
        <v>-143824</v>
      </c>
    </row>
    <row spans="1:5" r="13">
      <c t="s" s="4" r="A13">
        <v>57</v>
      </c>
      <c t="n" s="6" r="B13">
        <v>32470</v>
      </c>
      <c t="n" s="6" r="C13">
        <v>-117749</v>
      </c>
      <c t="n" s="6" r="D13">
        <v>-164016</v>
      </c>
      <c t="n" s="6" r="E13">
        <v>-536953</v>
      </c>
    </row>
    <row spans="1:5" r="14">
      <c t="s" s="4" r="A14">
        <v>58</v>
      </c>
      <c t="n" s="6" r="B14">
        <v>1222</v>
      </c>
      <c t="n" s="6" r="C14">
        <v>-585</v>
      </c>
      <c t="n" s="6" r="D14">
        <v>1094</v>
      </c>
      <c t="n" s="6" r="E14">
        <v>-1623</v>
      </c>
    </row>
    <row spans="1:5" r="15">
      <c t="s" s="4" r="A15">
        <v>59</v>
      </c>
      <c t="n" s="7" r="B15">
        <v>31248</v>
      </c>
      <c t="n" s="7" r="C15">
        <v>-117164</v>
      </c>
      <c t="n" s="7" r="D15">
        <v>-165110</v>
      </c>
      <c t="n" s="7" r="E15">
        <v>-5353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80</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4" r="A3">
        <v>244</v>
      </c>
    </row>
    <row spans="1:2" r="4">
      <c t="s" s="3" r="A4">
        <v>245</v>
      </c>
    </row>
    <row spans="1:2" r="5">
      <c t="s" s="4" r="A5">
        <v>246</v>
      </c>
      <c t="s" s="4" r="B5">
        <v>247</v>
      </c>
    </row>
    <row spans="1:2" r="6">
      <c t="s" s="4" r="A6">
        <v>248</v>
      </c>
    </row>
    <row spans="1:2" r="7">
      <c t="s" s="3" r="A7">
        <v>245</v>
      </c>
    </row>
    <row spans="1:2" r="8">
      <c t="s" s="4" r="A8">
        <v>246</v>
      </c>
      <c t="s" s="4" r="B8">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0</v>
      </c>
      <c t="s" s="2" r="B1">
        <v>1</v>
      </c>
    </row>
    <row spans="1:2" r="2">
      <c t="s" s="2" r="B2">
        <v>2</v>
      </c>
    </row>
    <row spans="1:2" r="3">
      <c t="s" s="3" r="A3">
        <v>187</v>
      </c>
    </row>
    <row spans="1:2" r="4">
      <c t="s" s="4" r="A4">
        <v>125</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7</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1</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2</v>
      </c>
      <c t="s" s="2" r="B1">
        <v>1</v>
      </c>
    </row>
    <row spans="1:2" r="2">
      <c t="s" s="2" r="B2">
        <v>2</v>
      </c>
    </row>
    <row spans="1:2" r="3">
      <c t="s" s="3" r="A3">
        <v>21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7</v>
      </c>
      <c t="s" s="2" r="B1">
        <v>1</v>
      </c>
    </row>
    <row spans="1:2" r="2">
      <c t="s" s="2" r="B2">
        <v>2</v>
      </c>
    </row>
    <row spans="1:2" r="3">
      <c t="s" s="3" r="A3">
        <v>218</v>
      </c>
    </row>
    <row spans="1:2" r="4">
      <c t="s" s="4" r="A4">
        <v>268</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70</v>
      </c>
      <c t="s" s="2" r="B1">
        <v>1</v>
      </c>
    </row>
    <row spans="1:3" r="2">
      <c t="s" s="2" r="B2">
        <v>2</v>
      </c>
      <c t="s" s="2" r="C2">
        <v>24</v>
      </c>
    </row>
    <row spans="1:3" r="3">
      <c t="s" s="3" r="A3">
        <v>271</v>
      </c>
    </row>
    <row spans="1:3" r="4">
      <c t="s" s="4" r="A4">
        <v>272</v>
      </c>
      <c t="n" s="7" r="B4">
        <v>20056</v>
      </c>
      <c t="n" s="7" r="C4">
        <v>23981</v>
      </c>
    </row>
    <row spans="1:3" r="5">
      <c t="s" s="4" r="A5">
        <v>273</v>
      </c>
      <c t="n" s="6" r="B5">
        <v>38429</v>
      </c>
      <c t="n" s="6" r="C5">
        <v>35700</v>
      </c>
    </row>
    <row spans="1:3" r="6">
      <c t="s" s="4" r="A6">
        <v>274</v>
      </c>
      <c t="n" s="7" r="B6">
        <v>16400</v>
      </c>
      <c t="n" s="7" r="C6">
        <v>64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5</v>
      </c>
      <c t="s" s="2" r="B1">
        <v>23</v>
      </c>
      <c t="s" s="2" r="D1">
        <v>1</v>
      </c>
    </row>
    <row spans="1:6" r="2">
      <c t="s" s="2" r="B2">
        <v>2</v>
      </c>
      <c t="s" s="2" r="C2">
        <v>24</v>
      </c>
      <c t="s" s="2" r="D2">
        <v>2</v>
      </c>
      <c t="s" s="2" r="E2">
        <v>24</v>
      </c>
      <c t="s" s="2" r="F2">
        <v>276</v>
      </c>
    </row>
    <row spans="1:6" r="3">
      <c t="s" s="3" r="A3">
        <v>277</v>
      </c>
    </row>
    <row spans="1:6" r="4">
      <c t="s" s="4" r="A4">
        <v>278</v>
      </c>
      <c t="n" s="7" r="D4">
        <v>61100</v>
      </c>
      <c t="n" s="7" r="E4">
        <v>0</v>
      </c>
    </row>
    <row spans="1:6" r="5">
      <c t="s" s="4" r="A5">
        <v>279</v>
      </c>
      <c t="n" s="7" r="B5">
        <v>2557</v>
      </c>
      <c t="n" s="7" r="C5">
        <v>0</v>
      </c>
      <c t="n" s="6" r="D5">
        <v>-130750</v>
      </c>
      <c t="n" s="7" r="E5">
        <v>0</v>
      </c>
    </row>
    <row spans="1:6" r="6">
      <c t="s" s="4" r="A6">
        <v>280</v>
      </c>
    </row>
    <row spans="1:6" r="7">
      <c t="s" s="3" r="A7">
        <v>277</v>
      </c>
    </row>
    <row spans="1:6" r="8">
      <c t="s" s="4" r="A8">
        <v>281</v>
      </c>
      <c t="n" s="7" r="F8">
        <v>191900</v>
      </c>
    </row>
    <row spans="1:6" r="9">
      <c t="s" s="4" r="A9">
        <v>282</v>
      </c>
    </row>
    <row spans="1:6" r="10">
      <c t="s" s="3" r="A10">
        <v>277</v>
      </c>
    </row>
    <row spans="1:6" r="11">
      <c t="s" s="4" r="A11">
        <v>279</v>
      </c>
      <c t="n" s="6" r="D11">
        <v>-127166</v>
      </c>
    </row>
    <row spans="1:6" r="12">
      <c t="s" s="4" r="A12">
        <v>283</v>
      </c>
    </row>
    <row spans="1:6" r="13">
      <c t="s" s="3" r="A13">
        <v>277</v>
      </c>
    </row>
    <row spans="1:6" r="14">
      <c t="s" s="4" r="A14">
        <v>279</v>
      </c>
      <c t="n" s="7" r="D14">
        <v>-35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61</v>
      </c>
    </row>
    <row spans="1:3" r="2">
      <c t="s" s="3" r="A2">
        <v>285</v>
      </c>
    </row>
    <row spans="1:3" r="3">
      <c t="s" s="4" r="A3">
        <v>286</v>
      </c>
      <c t="n" s="7" r="B3">
        <v>155</v>
      </c>
      <c t="n" s="7" r="C3">
        <v>2678</v>
      </c>
    </row>
    <row spans="1:3" r="4">
      <c t="s" s="4" r="A4">
        <v>287</v>
      </c>
      <c t="n" s="6" r="B4">
        <v>155</v>
      </c>
      <c t="n" s="6" r="C4">
        <v>2678</v>
      </c>
    </row>
    <row spans="1:3" r="5">
      <c t="s" s="4" r="A5">
        <v>288</v>
      </c>
      <c t="n" s="6" r="B5">
        <v>311</v>
      </c>
      <c t="n" s="6" r="C5">
        <v>44</v>
      </c>
    </row>
    <row spans="1:3" r="6">
      <c t="s" s="4" r="A6">
        <v>289</v>
      </c>
      <c t="n" s="6" r="B6">
        <v>8600</v>
      </c>
      <c t="n" s="6" r="C6">
        <v>10000</v>
      </c>
    </row>
    <row spans="1:3" r="7">
      <c t="s" s="4" r="A7">
        <v>290</v>
      </c>
      <c t="n" s="6" r="B7">
        <v>8911</v>
      </c>
      <c t="n" s="6" r="C7">
        <v>10044</v>
      </c>
    </row>
    <row spans="1:3" r="8">
      <c t="s" s="4" r="A8">
        <v>291</v>
      </c>
    </row>
    <row spans="1:3" r="9">
      <c t="s" s="3" r="A9">
        <v>285</v>
      </c>
    </row>
    <row spans="1:3" r="10">
      <c t="s" s="4" r="A10">
        <v>286</v>
      </c>
      <c t="n" s="6" r="B10">
        <v>155</v>
      </c>
      <c t="n" s="6" r="C10">
        <v>2678</v>
      </c>
    </row>
    <row spans="1:3" r="11">
      <c t="s" s="4" r="A11">
        <v>287</v>
      </c>
      <c t="n" s="6" r="B11">
        <v>155</v>
      </c>
      <c t="n" s="6" r="C11">
        <v>2678</v>
      </c>
    </row>
    <row spans="1:3" r="12">
      <c t="s" s="4" r="A12">
        <v>288</v>
      </c>
      <c t="n" s="6" r="B12">
        <v>311</v>
      </c>
      <c t="n" s="6" r="C12">
        <v>44</v>
      </c>
    </row>
    <row spans="1:3" r="13">
      <c t="s" s="4" r="A13">
        <v>290</v>
      </c>
      <c t="n" s="6" r="B13">
        <v>311</v>
      </c>
      <c t="n" s="6" r="C13">
        <v>44</v>
      </c>
    </row>
    <row spans="1:3" r="14">
      <c t="s" s="4" r="A14">
        <v>292</v>
      </c>
    </row>
    <row spans="1:3" r="15">
      <c t="s" s="3" r="A15">
        <v>285</v>
      </c>
    </row>
    <row spans="1:3" r="16">
      <c t="s" s="4" r="A16">
        <v>289</v>
      </c>
      <c t="n" s="6" r="B16">
        <v>8600</v>
      </c>
      <c t="n" s="6" r="C16">
        <v>10000</v>
      </c>
    </row>
    <row spans="1:3" r="17">
      <c t="s" s="4" r="A17">
        <v>290</v>
      </c>
      <c t="n" s="7" r="B17">
        <v>8600</v>
      </c>
      <c t="n" s="7" r="C17">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136564</v>
      </c>
      <c t="n" s="7" r="C3">
        <v>105494</v>
      </c>
    </row>
    <row spans="1:3" r="4">
      <c t="s" s="4" r="A4">
        <v>64</v>
      </c>
      <c t="n" s="6" r="B4">
        <v>365827</v>
      </c>
      <c t="n" s="6" r="C4">
        <v>445373</v>
      </c>
    </row>
    <row spans="1:3" r="5">
      <c t="s" s="4" r="A5">
        <v>65</v>
      </c>
      <c t="n" s="6" r="B5">
        <v>485390</v>
      </c>
      <c t="n" s="6" r="C5">
        <v>575531</v>
      </c>
    </row>
    <row spans="1:3" r="6">
      <c t="s" s="4" r="A6">
        <v>66</v>
      </c>
      <c t="n" s="6" r="B6">
        <v>56318</v>
      </c>
      <c t="n" s="6" r="C6">
        <v>72449</v>
      </c>
    </row>
    <row spans="1:3" r="7">
      <c t="s" s="4" r="A7">
        <v>67</v>
      </c>
      <c t="n" s="6" r="B7">
        <v>55161</v>
      </c>
      <c t="n" s="6" r="C7">
        <v>59699</v>
      </c>
    </row>
    <row spans="1:3" r="8">
      <c t="s" s="4" r="A8">
        <v>68</v>
      </c>
      <c t="n" s="6" r="B8">
        <v>1099260</v>
      </c>
      <c t="n" s="6" r="C8">
        <v>1258546</v>
      </c>
    </row>
    <row spans="1:3" r="9">
      <c t="s" s="3" r="A9">
        <v>69</v>
      </c>
    </row>
    <row spans="1:3" r="10">
      <c t="s" s="4" r="A10">
        <v>70</v>
      </c>
      <c t="n" s="6" r="B10">
        <v>356056</v>
      </c>
      <c t="n" s="6" r="C10">
        <v>401207</v>
      </c>
    </row>
    <row spans="1:3" r="11">
      <c t="s" s="4" r="A11">
        <v>71</v>
      </c>
      <c t="n" s="6" r="B11">
        <v>1529682</v>
      </c>
      <c t="n" s="6" r="C11">
        <v>1573597</v>
      </c>
    </row>
    <row spans="1:3" r="12">
      <c t="s" s="4" r="A12">
        <v>72</v>
      </c>
      <c t="n" s="6" r="B12">
        <v>-1160203</v>
      </c>
      <c t="n" s="6" r="C12">
        <v>-1158979</v>
      </c>
    </row>
    <row spans="1:3" r="13">
      <c t="s" s="4" r="A13">
        <v>73</v>
      </c>
      <c t="n" s="6" r="B13">
        <v>725535</v>
      </c>
      <c t="n" s="6" r="C13">
        <v>815825</v>
      </c>
    </row>
    <row spans="1:3" r="14">
      <c t="s" s="3" r="A14">
        <v>74</v>
      </c>
    </row>
    <row spans="1:3" r="15">
      <c t="s" s="4" r="A15">
        <v>75</v>
      </c>
      <c t="n" s="6" r="B15">
        <v>2</v>
      </c>
      <c t="n" s="6" r="C15">
        <v>361</v>
      </c>
    </row>
    <row spans="1:3" r="16">
      <c t="s" s="4" r="A16">
        <v>76</v>
      </c>
      <c t="n" s="6" r="B16">
        <v>302109</v>
      </c>
      <c t="n" s="6" r="C16">
        <v>417389</v>
      </c>
    </row>
    <row spans="1:3" r="17">
      <c t="s" s="4" r="A17">
        <v>77</v>
      </c>
      <c t="n" s="6" r="B17">
        <v>212709</v>
      </c>
      <c t="n" s="6" r="C17">
        <v>286669</v>
      </c>
    </row>
    <row spans="1:3" r="18">
      <c t="s" s="4" r="A18">
        <v>66</v>
      </c>
      <c t="n" s="6" r="B18">
        <v>75837</v>
      </c>
      <c t="n" s="6" r="C18">
        <v>24091</v>
      </c>
    </row>
    <row spans="1:3" r="19">
      <c t="s" s="4" r="A19">
        <v>78</v>
      </c>
      <c t="n" s="6" r="B19">
        <v>76487</v>
      </c>
      <c t="n" s="6" r="C19">
        <v>46648</v>
      </c>
    </row>
    <row spans="1:3" r="20">
      <c t="s" s="4" r="A20">
        <v>79</v>
      </c>
      <c t="n" s="6" r="B20">
        <v>667144</v>
      </c>
      <c t="n" s="6" r="C20">
        <v>775158</v>
      </c>
    </row>
    <row spans="1:3" r="21">
      <c t="s" s="4" r="A21">
        <v>80</v>
      </c>
      <c t="n" s="6" r="B21">
        <v>2491939</v>
      </c>
      <c t="n" s="6" r="C21">
        <v>2849529</v>
      </c>
    </row>
    <row spans="1:3" r="22">
      <c t="s" s="3" r="A22">
        <v>81</v>
      </c>
    </row>
    <row spans="1:3" r="23">
      <c t="s" s="4" r="A23">
        <v>82</v>
      </c>
      <c t="n" s="6" r="B23">
        <v>733</v>
      </c>
      <c t="n" s="6" r="C23">
        <v>8129</v>
      </c>
    </row>
    <row spans="1:3" r="24">
      <c t="s" s="4" r="A24">
        <v>83</v>
      </c>
      <c t="n" s="6" r="B24">
        <v>3407</v>
      </c>
      <c t="n" s="6" r="C24">
        <v>7573</v>
      </c>
    </row>
    <row spans="1:3" r="25">
      <c t="s" s="4" r="A25">
        <v>84</v>
      </c>
      <c t="n" s="6" r="B25">
        <v>169332</v>
      </c>
      <c t="n" s="6" r="C25">
        <v>187381</v>
      </c>
    </row>
    <row spans="1:3" r="26">
      <c t="s" s="4" r="A26">
        <v>85</v>
      </c>
      <c t="n" s="6" r="B26">
        <v>29289</v>
      </c>
      <c t="n" s="6" r="C26">
        <v>25237</v>
      </c>
    </row>
    <row spans="1:3" r="27">
      <c t="s" s="4" r="A27">
        <v>86</v>
      </c>
      <c t="n" s="6" r="B27">
        <v>66078</v>
      </c>
      <c t="n" s="6" r="C27">
        <v>75746</v>
      </c>
    </row>
    <row spans="1:3" r="28">
      <c t="s" s="4" r="A28">
        <v>87</v>
      </c>
      <c t="n" s="6" r="B28">
        <v>152576</v>
      </c>
      <c t="n" s="6" r="C28">
        <v>178678</v>
      </c>
    </row>
    <row spans="1:3" r="29">
      <c t="s" s="4" r="A29">
        <v>88</v>
      </c>
      <c t="n" s="6" r="B29">
        <v>421415</v>
      </c>
      <c t="n" s="6" r="C29">
        <v>482744</v>
      </c>
    </row>
    <row spans="1:3" r="30">
      <c t="s" s="4" r="A30">
        <v>89</v>
      </c>
      <c t="n" s="6" r="B30">
        <v>699750</v>
      </c>
      <c t="n" s="6" r="C30">
        <v>735885</v>
      </c>
    </row>
    <row spans="1:3" r="31">
      <c t="s" s="4" r="A31">
        <v>66</v>
      </c>
      <c t="n" s="6" r="B31">
        <v>15572</v>
      </c>
      <c t="n" s="6" r="C31">
        <v>59744</v>
      </c>
    </row>
    <row spans="1:3" r="32">
      <c t="s" s="4" r="A32">
        <v>90</v>
      </c>
      <c t="n" s="6" r="B32">
        <v>153104</v>
      </c>
      <c t="n" s="6" r="C32">
        <v>163029</v>
      </c>
    </row>
    <row spans="1:3" r="33">
      <c t="s" s="4" r="A33">
        <v>85</v>
      </c>
      <c t="n" s="6" r="B33">
        <v>2247</v>
      </c>
      <c t="n" s="6" r="C33">
        <v>3002</v>
      </c>
    </row>
    <row spans="1:3" r="34">
      <c t="s" s="4" r="A34">
        <v>91</v>
      </c>
      <c t="n" s="6" r="B34">
        <v>25040</v>
      </c>
      <c t="n" s="6" r="C34">
        <v>29690</v>
      </c>
    </row>
    <row spans="1:3" r="35">
      <c t="s" s="4" r="A35">
        <v>92</v>
      </c>
      <c t="n" s="7" r="B35">
        <v>1317128</v>
      </c>
      <c t="n" s="7" r="C35">
        <v>1474094</v>
      </c>
    </row>
    <row spans="1:3" r="36">
      <c t="s" s="4" r="A36">
        <v>93</v>
      </c>
      <c t="s" s="4" r="B36">
        <v>94</v>
      </c>
      <c t="s" s="4" r="C36">
        <v>94</v>
      </c>
    </row>
    <row spans="1:3" r="37">
      <c t="s" s="3" r="A37">
        <v>95</v>
      </c>
    </row>
    <row spans="1:3" r="38">
      <c t="s" s="4" r="A38">
        <v>96</v>
      </c>
      <c t="n" s="7" r="B38">
        <v>0</v>
      </c>
      <c t="n" s="7" r="C38">
        <v>0</v>
      </c>
    </row>
    <row spans="1:3" r="39">
      <c t="s" s="4" r="A39">
        <v>97</v>
      </c>
      <c t="n" s="6" r="B39">
        <v>99599</v>
      </c>
      <c t="n" s="6" r="C39">
        <v>99219</v>
      </c>
    </row>
    <row spans="1:3" r="40">
      <c t="s" s="4" r="A40">
        <v>98</v>
      </c>
      <c t="n" s="6" r="B40">
        <v>430692</v>
      </c>
      <c t="n" s="6" r="C40">
        <v>419829</v>
      </c>
    </row>
    <row spans="1:3" r="41">
      <c t="s" s="4" r="A41">
        <v>99</v>
      </c>
      <c t="n" s="6" r="B41">
        <v>863048</v>
      </c>
      <c t="n" s="6" r="C41">
        <v>1070282</v>
      </c>
    </row>
    <row spans="1:3" r="42">
      <c t="s" s="4" r="A42">
        <v>100</v>
      </c>
      <c t="n" s="6" r="B42">
        <v>-249179</v>
      </c>
      <c t="n" s="6" r="C42">
        <v>-243523</v>
      </c>
    </row>
    <row spans="1:3" r="43">
      <c t="s" s="4" r="A43">
        <v>101</v>
      </c>
      <c t="n" s="6" r="B43">
        <v>1144160</v>
      </c>
      <c t="n" s="6" r="C43">
        <v>1345807</v>
      </c>
    </row>
    <row spans="1:3" r="44">
      <c t="s" s="4" r="A44">
        <v>102</v>
      </c>
      <c t="n" s="6" r="B44">
        <v>30651</v>
      </c>
      <c t="n" s="6" r="C44">
        <v>29628</v>
      </c>
    </row>
    <row spans="1:3" r="45">
      <c t="s" s="4" r="A45">
        <v>103</v>
      </c>
      <c t="n" s="6" r="B45">
        <v>1174811</v>
      </c>
      <c t="n" s="6" r="C45">
        <v>1375435</v>
      </c>
    </row>
    <row spans="1:3" r="46">
      <c t="s" s="4" r="A46">
        <v>104</v>
      </c>
      <c t="n" s="7" r="B46">
        <v>2491939</v>
      </c>
      <c t="n" s="7" r="C46">
        <v>28495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3</v>
      </c>
      <c t="s" s="2" r="B1">
        <v>23</v>
      </c>
      <c t="s" s="2" r="C1">
        <v>1</v>
      </c>
    </row>
    <row spans="1:3" r="2">
      <c t="s" s="2" r="B2">
        <v>2</v>
      </c>
      <c t="s" s="2" r="C2">
        <v>2</v>
      </c>
    </row>
    <row spans="1:3" r="3">
      <c t="s" s="4" r="A3">
        <v>292</v>
      </c>
    </row>
    <row spans="1:3" r="4">
      <c t="s" s="3" r="A4">
        <v>285</v>
      </c>
    </row>
    <row spans="1:3" r="5">
      <c t="s" s="4" r="A5">
        <v>294</v>
      </c>
      <c t="s" s="4" r="B5">
        <v>295</v>
      </c>
    </row>
    <row spans="1:3" r="6">
      <c t="s" s="4" r="A6">
        <v>296</v>
      </c>
    </row>
    <row spans="1:3" r="7">
      <c t="s" s="3" r="A7">
        <v>285</v>
      </c>
    </row>
    <row spans="1:3" r="8">
      <c t="s" s="4" r="A8">
        <v>297</v>
      </c>
      <c t="n" s="7" r="C8">
        <v>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61</v>
      </c>
    </row>
    <row spans="1:3" r="2">
      <c t="s" s="3" r="A2">
        <v>227</v>
      </c>
    </row>
    <row spans="1:3" r="3">
      <c t="s" s="4" r="A3">
        <v>299</v>
      </c>
      <c t="n" s="7" r="B3">
        <v>-156</v>
      </c>
      <c t="n" s="7" r="C3">
        <v>2634</v>
      </c>
    </row>
    <row spans="1:3" r="4">
      <c t="s" s="4" r="A4">
        <v>300</v>
      </c>
    </row>
    <row spans="1:3" r="5">
      <c t="s" s="3" r="A5">
        <v>227</v>
      </c>
    </row>
    <row spans="1:3" r="6">
      <c t="s" s="4" r="A6">
        <v>299</v>
      </c>
      <c t="n" s="6" r="B6">
        <v>-280</v>
      </c>
      <c t="n" s="6" r="C6">
        <v>2626</v>
      </c>
    </row>
    <row spans="1:3" r="7">
      <c t="s" s="4" r="A7">
        <v>301</v>
      </c>
    </row>
    <row spans="1:3" r="8">
      <c t="s" s="3" r="A8">
        <v>227</v>
      </c>
    </row>
    <row spans="1:3" r="9">
      <c t="s" s="4" r="A9">
        <v>299</v>
      </c>
      <c t="n" s="6" r="B9">
        <v>124</v>
      </c>
      <c t="n" s="6" r="C9">
        <v>8</v>
      </c>
    </row>
    <row spans="1:3" r="10">
      <c t="s" s="4" r="A10">
        <v>302</v>
      </c>
    </row>
    <row spans="1:3" r="11">
      <c t="s" s="3" r="A11">
        <v>227</v>
      </c>
    </row>
    <row spans="1:3" r="12">
      <c t="s" s="4" r="A12">
        <v>303</v>
      </c>
      <c t="n" s="6" r="B12">
        <v>12</v>
      </c>
      <c t="n" s="6" r="C12">
        <v>2626</v>
      </c>
    </row>
    <row spans="1:3" r="13">
      <c t="s" s="4" r="A13">
        <v>304</v>
      </c>
    </row>
    <row spans="1:3" r="14">
      <c t="s" s="3" r="A14">
        <v>227</v>
      </c>
    </row>
    <row spans="1:3" r="15">
      <c t="s" s="4" r="A15">
        <v>305</v>
      </c>
      <c t="n" s="6" r="B15">
        <v>-285</v>
      </c>
      <c t="n" s="6" r="C15">
        <v>0</v>
      </c>
    </row>
    <row spans="1:3" r="16">
      <c t="s" s="4" r="A16">
        <v>306</v>
      </c>
    </row>
    <row spans="1:3" r="17">
      <c t="s" s="3" r="A17">
        <v>227</v>
      </c>
    </row>
    <row spans="1:3" r="18">
      <c t="s" s="4" r="A18">
        <v>305</v>
      </c>
      <c t="n" s="6" r="B18">
        <v>-7</v>
      </c>
      <c t="n" s="6" r="C18">
        <v>0</v>
      </c>
    </row>
    <row spans="1:3" r="19">
      <c t="s" s="4" r="A19">
        <v>307</v>
      </c>
    </row>
    <row spans="1:3" r="20">
      <c t="s" s="3" r="A20">
        <v>227</v>
      </c>
    </row>
    <row spans="1:3" r="21">
      <c t="s" s="4" r="A21">
        <v>303</v>
      </c>
      <c t="n" s="6" r="B21">
        <v>143</v>
      </c>
      <c t="n" s="6" r="C21">
        <v>52</v>
      </c>
    </row>
    <row spans="1:3" r="22">
      <c t="s" s="4" r="A22">
        <v>308</v>
      </c>
    </row>
    <row spans="1:3" r="23">
      <c t="s" s="3" r="A23">
        <v>227</v>
      </c>
    </row>
    <row spans="1:3" r="24">
      <c t="s" s="4" r="A24">
        <v>305</v>
      </c>
      <c t="n" s="7" r="B24">
        <v>-19</v>
      </c>
      <c t="n" s="7" r="C24">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23</v>
      </c>
      <c t="s" s="2" r="D1">
        <v>1</v>
      </c>
    </row>
    <row spans="1:5" r="2">
      <c t="s" s="2" r="B2">
        <v>2</v>
      </c>
      <c t="s" s="2" r="C2">
        <v>24</v>
      </c>
      <c t="s" s="2" r="D2">
        <v>2</v>
      </c>
      <c t="s" s="2" r="E2">
        <v>24</v>
      </c>
    </row>
    <row spans="1:5" r="3">
      <c t="s" s="4" r="A3">
        <v>310</v>
      </c>
    </row>
    <row spans="1:5" r="4">
      <c t="s" s="3" r="A4">
        <v>311</v>
      </c>
    </row>
    <row spans="1:5" r="5">
      <c t="s" s="4" r="A5">
        <v>312</v>
      </c>
      <c t="n" s="7" r="B5">
        <v>-182</v>
      </c>
      <c t="n" s="7" r="C5">
        <v>3386</v>
      </c>
      <c t="n" s="7" r="D5">
        <v>-116</v>
      </c>
      <c t="n" s="7" r="E5">
        <v>-3783</v>
      </c>
    </row>
    <row spans="1:5" r="6">
      <c t="s" s="4" r="A6">
        <v>313</v>
      </c>
    </row>
    <row spans="1:5" r="7">
      <c t="s" s="3" r="A7">
        <v>314</v>
      </c>
    </row>
    <row spans="1:5" r="8">
      <c t="s" s="4" r="A8">
        <v>315</v>
      </c>
      <c t="n" s="6" r="B8">
        <v>-914</v>
      </c>
      <c t="n" s="6" r="C8">
        <v>3025</v>
      </c>
      <c t="n" s="6" r="D8">
        <v>-637</v>
      </c>
      <c t="n" s="6" r="E8">
        <v>5738</v>
      </c>
    </row>
    <row spans="1:5" r="9">
      <c t="s" s="4" r="A9">
        <v>316</v>
      </c>
      <c t="n" s="7" r="B9">
        <v>629</v>
      </c>
      <c t="n" s="7" r="C9">
        <v>-48</v>
      </c>
      <c t="n" s="7" r="D9">
        <v>293</v>
      </c>
      <c t="n" s="7" r="E9">
        <v>4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7</v>
      </c>
      <c t="s" s="2" r="B1">
        <v>23</v>
      </c>
    </row>
    <row spans="1:4" r="2">
      <c t="s" s="2" r="B2">
        <v>2</v>
      </c>
      <c t="s" s="2" r="C2">
        <v>24</v>
      </c>
      <c t="s" s="2" r="D2">
        <v>61</v>
      </c>
    </row>
    <row spans="1:4" r="3">
      <c t="s" s="3" r="A3">
        <v>318</v>
      </c>
    </row>
    <row spans="1:4" r="4">
      <c t="s" s="4" r="A4">
        <v>319</v>
      </c>
      <c t="n" s="10" r="B4">
        <v>0.4</v>
      </c>
    </row>
    <row spans="1:4" r="5">
      <c t="s" s="4" r="A5">
        <v>320</v>
      </c>
      <c t="n" s="6" r="B5">
        <v>0</v>
      </c>
      <c t="n" s="7" r="C5">
        <v>0</v>
      </c>
    </row>
    <row spans="1:4" r="6">
      <c t="s" s="4" r="A6">
        <v>321</v>
      </c>
    </row>
    <row spans="1:4" r="7">
      <c t="s" s="3" r="A7">
        <v>322</v>
      </c>
    </row>
    <row spans="1:4" r="8">
      <c t="s" s="4" r="A8">
        <v>323</v>
      </c>
      <c t="n" s="10" r="B8">
        <v>63.8</v>
      </c>
      <c t="n" s="10" r="D8">
        <v>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3</v>
      </c>
      <c t="s" s="2" r="D1">
        <v>1</v>
      </c>
    </row>
    <row spans="1:5" r="2">
      <c t="s" s="2" r="B2">
        <v>2</v>
      </c>
      <c t="s" s="2" r="C2">
        <v>24</v>
      </c>
      <c t="s" s="2" r="D2">
        <v>2</v>
      </c>
      <c t="s" s="2" r="E2">
        <v>24</v>
      </c>
    </row>
    <row spans="1:5" r="3">
      <c t="s" s="3" r="A3">
        <v>325</v>
      </c>
    </row>
    <row spans="1:5" r="4">
      <c t="s" s="4" r="A4">
        <v>326</v>
      </c>
      <c t="n" s="7" r="D4">
        <v>20788</v>
      </c>
      <c t="n" s="7" r="E4">
        <v>9002</v>
      </c>
    </row>
    <row spans="1:5" r="5">
      <c t="s" s="4" r="A5">
        <v>327</v>
      </c>
      <c t="n" s="7" r="B5">
        <v>7492</v>
      </c>
      <c t="n" s="7" r="C5">
        <v>15749</v>
      </c>
      <c t="n" s="6" r="D5">
        <v>20124</v>
      </c>
      <c t="n" s="6" r="E5">
        <v>24389</v>
      </c>
    </row>
    <row spans="1:5" r="6">
      <c t="s" s="4" r="A6">
        <v>328</v>
      </c>
      <c t="n" s="6" r="D6">
        <v>-3555</v>
      </c>
      <c t="n" s="6" r="E6">
        <v>-1783</v>
      </c>
    </row>
    <row spans="1:5" r="7">
      <c t="s" s="4" r="A7">
        <v>78</v>
      </c>
      <c t="n" s="6" r="E7">
        <v>-459</v>
      </c>
    </row>
    <row spans="1:5" r="8">
      <c t="s" s="4" r="A8">
        <v>329</v>
      </c>
      <c t="n" s="6" r="D8">
        <v>76</v>
      </c>
      <c t="n" s="6" r="E8">
        <v>-766</v>
      </c>
    </row>
    <row spans="1:5" r="9">
      <c t="s" s="4" r="A9">
        <v>330</v>
      </c>
      <c t="n" s="6" r="D9">
        <v>-23801</v>
      </c>
      <c t="n" s="6" r="E9">
        <v>-14932</v>
      </c>
    </row>
    <row spans="1:5" r="10">
      <c t="s" s="4" r="A10">
        <v>331</v>
      </c>
      <c t="n" s="6" r="B10">
        <v>13632</v>
      </c>
      <c t="n" s="6" r="C10">
        <v>15451</v>
      </c>
      <c t="n" s="6" r="D10">
        <v>13632</v>
      </c>
      <c t="n" s="6" r="E10">
        <v>15451</v>
      </c>
    </row>
    <row spans="1:5" r="11">
      <c t="s" s="4" r="A11">
        <v>283</v>
      </c>
    </row>
    <row spans="1:5" r="12">
      <c t="s" s="3" r="A12">
        <v>325</v>
      </c>
    </row>
    <row spans="1:5" r="13">
      <c t="s" s="4" r="A13">
        <v>326</v>
      </c>
      <c t="n" s="6" r="D13">
        <v>13484</v>
      </c>
      <c t="n" s="6" r="E13">
        <v>6326</v>
      </c>
    </row>
    <row spans="1:5" r="14">
      <c t="s" s="4" r="A14">
        <v>327</v>
      </c>
      <c t="n" s="6" r="D14">
        <v>13244</v>
      </c>
      <c t="n" s="6" r="E14">
        <v>12909</v>
      </c>
    </row>
    <row spans="1:5" r="15">
      <c t="s" s="4" r="A15">
        <v>328</v>
      </c>
      <c t="n" s="6" r="D15">
        <v>-780</v>
      </c>
      <c t="n" s="6" r="E15">
        <v>-1261</v>
      </c>
    </row>
    <row spans="1:5" r="16">
      <c t="s" s="4" r="A16">
        <v>78</v>
      </c>
      <c t="n" s="6" r="E16">
        <v>0</v>
      </c>
    </row>
    <row spans="1:5" r="17">
      <c t="s" s="4" r="A17">
        <v>329</v>
      </c>
      <c t="n" s="6" r="D17">
        <v>57</v>
      </c>
      <c t="n" s="6" r="E17">
        <v>-397</v>
      </c>
    </row>
    <row spans="1:5" r="18">
      <c t="s" s="4" r="A18">
        <v>330</v>
      </c>
      <c t="n" s="6" r="D18">
        <v>-17817</v>
      </c>
      <c t="n" s="6" r="E18">
        <v>-7873</v>
      </c>
    </row>
    <row spans="1:5" r="19">
      <c t="s" s="4" r="A19">
        <v>331</v>
      </c>
      <c t="n" s="6" r="B19">
        <v>8188</v>
      </c>
      <c t="n" s="6" r="C19">
        <v>9704</v>
      </c>
      <c t="n" s="6" r="D19">
        <v>8188</v>
      </c>
      <c t="n" s="6" r="E19">
        <v>9704</v>
      </c>
    </row>
    <row spans="1:5" r="20">
      <c t="s" s="4" r="A20">
        <v>332</v>
      </c>
    </row>
    <row spans="1:5" r="21">
      <c t="s" s="3" r="A21">
        <v>325</v>
      </c>
    </row>
    <row spans="1:5" r="22">
      <c t="s" s="4" r="A22">
        <v>326</v>
      </c>
      <c t="n" s="6" r="D22">
        <v>13456</v>
      </c>
      <c t="n" s="6" r="E22">
        <v>5815</v>
      </c>
    </row>
    <row spans="1:5" r="23">
      <c t="s" s="4" r="A23">
        <v>327</v>
      </c>
      <c t="n" s="6" r="D23">
        <v>12158</v>
      </c>
      <c t="n" s="6" r="E23">
        <v>11565</v>
      </c>
    </row>
    <row spans="1:5" r="24">
      <c t="s" s="4" r="A24">
        <v>328</v>
      </c>
      <c t="n" s="6" r="D24">
        <v>0</v>
      </c>
      <c t="n" s="6" r="E24">
        <v>0</v>
      </c>
    </row>
    <row spans="1:5" r="25">
      <c t="s" s="4" r="A25">
        <v>78</v>
      </c>
      <c t="n" s="6" r="E25">
        <v>0</v>
      </c>
    </row>
    <row spans="1:5" r="26">
      <c t="s" s="4" r="A26">
        <v>329</v>
      </c>
      <c t="n" s="6" r="D26">
        <v>58</v>
      </c>
      <c t="n" s="6" r="E26">
        <v>-364</v>
      </c>
    </row>
    <row spans="1:5" r="27">
      <c t="s" s="4" r="A27">
        <v>330</v>
      </c>
      <c t="n" s="6" r="D27">
        <v>17659</v>
      </c>
      <c t="n" s="6" r="E27">
        <v>7312</v>
      </c>
    </row>
    <row spans="1:5" r="28">
      <c t="s" s="4" r="A28">
        <v>331</v>
      </c>
      <c t="n" s="6" r="B28">
        <v>8013</v>
      </c>
      <c t="n" s="6" r="C28">
        <v>9704</v>
      </c>
      <c t="n" s="6" r="D28">
        <v>8013</v>
      </c>
      <c t="n" s="6" r="E28">
        <v>9704</v>
      </c>
    </row>
    <row spans="1:5" r="29">
      <c t="s" s="4" r="A29">
        <v>333</v>
      </c>
    </row>
    <row spans="1:5" r="30">
      <c t="s" s="3" r="A30">
        <v>325</v>
      </c>
    </row>
    <row spans="1:5" r="31">
      <c t="s" s="4" r="A31">
        <v>326</v>
      </c>
      <c t="n" s="6" r="D31">
        <v>0</v>
      </c>
      <c t="n" s="6" r="E31">
        <v>444</v>
      </c>
    </row>
    <row spans="1:5" r="32">
      <c t="s" s="4" r="A32">
        <v>327</v>
      </c>
      <c t="n" s="6" r="D32">
        <v>930</v>
      </c>
      <c t="n" s="6" r="E32">
        <v>1307</v>
      </c>
    </row>
    <row spans="1:5" r="33">
      <c t="s" s="4" r="A33">
        <v>328</v>
      </c>
      <c t="n" s="6" r="D33">
        <v>-780</v>
      </c>
      <c t="n" s="6" r="E33">
        <v>-1261</v>
      </c>
    </row>
    <row spans="1:5" r="34">
      <c t="s" s="4" r="A34">
        <v>78</v>
      </c>
      <c t="n" s="6" r="E34">
        <v>0</v>
      </c>
    </row>
    <row spans="1:5" r="35">
      <c t="s" s="4" r="A35">
        <v>329</v>
      </c>
      <c t="n" s="6" r="D35">
        <v>0</v>
      </c>
      <c t="n" s="6" r="E35">
        <v>-31</v>
      </c>
    </row>
    <row spans="1:5" r="36">
      <c t="s" s="4" r="A36">
        <v>330</v>
      </c>
      <c t="n" s="6" r="D36">
        <v>146</v>
      </c>
      <c t="n" s="6" r="E36">
        <v>459</v>
      </c>
    </row>
    <row spans="1:5" r="37">
      <c t="s" s="4" r="A37">
        <v>331</v>
      </c>
      <c t="n" s="6" r="B37">
        <v>4</v>
      </c>
      <c t="n" s="6" r="C37">
        <v>0</v>
      </c>
      <c t="n" s="6" r="D37">
        <v>4</v>
      </c>
      <c t="n" s="6" r="E37">
        <v>0</v>
      </c>
    </row>
    <row spans="1:5" r="38">
      <c t="s" s="4" r="A38">
        <v>334</v>
      </c>
    </row>
    <row spans="1:5" r="39">
      <c t="s" s="3" r="A39">
        <v>325</v>
      </c>
    </row>
    <row spans="1:5" r="40">
      <c t="s" s="4" r="A40">
        <v>326</v>
      </c>
      <c t="n" s="6" r="D40">
        <v>28</v>
      </c>
      <c t="n" s="6" r="E40">
        <v>67</v>
      </c>
    </row>
    <row spans="1:5" r="41">
      <c t="s" s="4" r="A41">
        <v>327</v>
      </c>
      <c t="n" s="6" r="D41">
        <v>156</v>
      </c>
      <c t="n" s="6" r="E41">
        <v>37</v>
      </c>
    </row>
    <row spans="1:5" r="42">
      <c t="s" s="4" r="A42">
        <v>328</v>
      </c>
      <c t="n" s="6" r="D42">
        <v>0</v>
      </c>
      <c t="n" s="6" r="E42">
        <v>0</v>
      </c>
    </row>
    <row spans="1:5" r="43">
      <c t="s" s="4" r="A43">
        <v>78</v>
      </c>
      <c t="n" s="6" r="E43">
        <v>0</v>
      </c>
    </row>
    <row spans="1:5" r="44">
      <c t="s" s="4" r="A44">
        <v>329</v>
      </c>
      <c t="n" s="6" r="D44">
        <v>-1</v>
      </c>
      <c t="n" s="6" r="E44">
        <v>-2</v>
      </c>
    </row>
    <row spans="1:5" r="45">
      <c t="s" s="4" r="A45">
        <v>330</v>
      </c>
      <c t="n" s="6" r="D45">
        <v>12</v>
      </c>
      <c t="n" s="6" r="E45">
        <v>102</v>
      </c>
    </row>
    <row spans="1:5" r="46">
      <c t="s" s="4" r="A46">
        <v>331</v>
      </c>
      <c t="n" s="6" r="B46">
        <v>171</v>
      </c>
      <c t="n" s="6" r="C46">
        <v>0</v>
      </c>
      <c t="n" s="6" r="D46">
        <v>171</v>
      </c>
      <c t="n" s="6" r="E46">
        <v>0</v>
      </c>
    </row>
    <row spans="1:5" r="47">
      <c t="s" s="4" r="A47">
        <v>282</v>
      </c>
    </row>
    <row spans="1:5" r="48">
      <c t="s" s="3" r="A48">
        <v>325</v>
      </c>
    </row>
    <row spans="1:5" r="49">
      <c t="s" s="4" r="A49">
        <v>326</v>
      </c>
      <c t="n" s="6" r="D49">
        <v>7304</v>
      </c>
      <c t="n" s="6" r="E49">
        <v>2676</v>
      </c>
    </row>
    <row spans="1:5" r="50">
      <c t="s" s="4" r="A50">
        <v>327</v>
      </c>
      <c t="n" s="6" r="D50">
        <v>6880</v>
      </c>
      <c t="n" s="6" r="E50">
        <v>11480</v>
      </c>
    </row>
    <row spans="1:5" r="51">
      <c t="s" s="4" r="A51">
        <v>328</v>
      </c>
      <c t="n" s="6" r="D51">
        <v>-2775</v>
      </c>
      <c t="n" s="6" r="E51">
        <v>-522</v>
      </c>
    </row>
    <row spans="1:5" r="52">
      <c t="s" s="4" r="A52">
        <v>78</v>
      </c>
      <c t="n" s="6" r="E52">
        <v>-459</v>
      </c>
    </row>
    <row spans="1:5" r="53">
      <c t="s" s="4" r="A53">
        <v>329</v>
      </c>
      <c t="n" s="6" r="D53">
        <v>19</v>
      </c>
      <c t="n" s="6" r="E53">
        <v>-369</v>
      </c>
    </row>
    <row spans="1:5" r="54">
      <c t="s" s="4" r="A54">
        <v>330</v>
      </c>
      <c t="n" s="6" r="D54">
        <v>-5984</v>
      </c>
      <c t="n" s="6" r="E54">
        <v>-7059</v>
      </c>
    </row>
    <row spans="1:5" r="55">
      <c t="s" s="4" r="A55">
        <v>331</v>
      </c>
      <c t="n" s="6" r="B55">
        <v>5444</v>
      </c>
      <c t="n" s="6" r="C55">
        <v>5747</v>
      </c>
      <c t="n" s="6" r="D55">
        <v>5444</v>
      </c>
      <c t="n" s="6" r="E55">
        <v>5747</v>
      </c>
    </row>
    <row spans="1:5" r="56">
      <c t="s" s="4" r="A56">
        <v>335</v>
      </c>
    </row>
    <row spans="1:5" r="57">
      <c t="s" s="3" r="A57">
        <v>325</v>
      </c>
    </row>
    <row spans="1:5" r="58">
      <c t="s" s="4" r="A58">
        <v>326</v>
      </c>
      <c t="n" s="6" r="D58">
        <v>7173</v>
      </c>
      <c t="n" s="6" r="E58">
        <v>2458</v>
      </c>
    </row>
    <row spans="1:5" r="59">
      <c t="s" s="4" r="A59">
        <v>327</v>
      </c>
      <c t="n" s="6" r="D59">
        <v>4053</v>
      </c>
      <c t="n" s="6" r="E59">
        <v>10813</v>
      </c>
    </row>
    <row spans="1:5" r="60">
      <c t="s" s="4" r="A60">
        <v>328</v>
      </c>
      <c t="n" s="6" r="D60">
        <v>0</v>
      </c>
      <c t="n" s="6" r="E60">
        <v>0</v>
      </c>
    </row>
    <row spans="1:5" r="61">
      <c t="s" s="4" r="A61">
        <v>78</v>
      </c>
      <c t="n" s="6" r="E61">
        <v>-459</v>
      </c>
    </row>
    <row spans="1:5" r="62">
      <c t="s" s="4" r="A62">
        <v>329</v>
      </c>
      <c t="n" s="6" r="D62">
        <v>19</v>
      </c>
      <c t="n" s="6" r="E62">
        <v>-350</v>
      </c>
    </row>
    <row spans="1:5" r="63">
      <c t="s" s="4" r="A63">
        <v>330</v>
      </c>
      <c t="n" s="6" r="D63">
        <v>5886</v>
      </c>
      <c t="n" s="6" r="E63">
        <v>6749</v>
      </c>
    </row>
    <row spans="1:5" r="64">
      <c t="s" s="4" r="A64">
        <v>331</v>
      </c>
      <c t="n" s="6" r="B64">
        <v>5359</v>
      </c>
      <c t="n" s="6" r="C64">
        <v>5713</v>
      </c>
      <c t="n" s="6" r="D64">
        <v>5359</v>
      </c>
      <c t="n" s="6" r="E64">
        <v>5713</v>
      </c>
    </row>
    <row spans="1:5" r="65">
      <c t="s" s="4" r="A65">
        <v>336</v>
      </c>
    </row>
    <row spans="1:5" r="66">
      <c t="s" s="3" r="A66">
        <v>325</v>
      </c>
    </row>
    <row spans="1:5" r="67">
      <c t="s" s="4" r="A67">
        <v>326</v>
      </c>
      <c t="n" s="6" r="D67">
        <v>131</v>
      </c>
      <c t="n" s="6" r="E67">
        <v>190</v>
      </c>
    </row>
    <row spans="1:5" r="68">
      <c t="s" s="4" r="A68">
        <v>327</v>
      </c>
      <c t="n" s="6" r="D68">
        <v>2775</v>
      </c>
      <c t="n" s="6" r="E68">
        <v>661</v>
      </c>
    </row>
    <row spans="1:5" r="69">
      <c t="s" s="4" r="A69">
        <v>328</v>
      </c>
      <c t="n" s="6" r="D69">
        <v>-2775</v>
      </c>
      <c t="n" s="6" r="E69">
        <v>-522</v>
      </c>
    </row>
    <row spans="1:5" r="70">
      <c t="s" s="4" r="A70">
        <v>78</v>
      </c>
      <c t="n" s="6" r="E70">
        <v>0</v>
      </c>
    </row>
    <row spans="1:5" r="71">
      <c t="s" s="4" r="A71">
        <v>329</v>
      </c>
      <c t="n" s="6" r="D71">
        <v>0</v>
      </c>
      <c t="n" s="6" r="E71">
        <v>-16</v>
      </c>
    </row>
    <row spans="1:5" r="72">
      <c t="s" s="4" r="A72">
        <v>330</v>
      </c>
      <c t="n" s="6" r="D72">
        <v>101</v>
      </c>
      <c t="n" s="6" r="E72">
        <v>279</v>
      </c>
    </row>
    <row spans="1:5" r="73">
      <c t="s" s="4" r="A73">
        <v>331</v>
      </c>
      <c t="n" s="6" r="B73">
        <v>30</v>
      </c>
      <c t="n" s="6" r="C73">
        <v>34</v>
      </c>
      <c t="n" s="6" r="D73">
        <v>30</v>
      </c>
      <c t="n" s="6" r="E73">
        <v>34</v>
      </c>
    </row>
    <row spans="1:5" r="74">
      <c t="s" s="4" r="A74">
        <v>337</v>
      </c>
    </row>
    <row spans="1:5" r="75">
      <c t="s" s="3" r="A75">
        <v>325</v>
      </c>
    </row>
    <row spans="1:5" r="76">
      <c t="s" s="4" r="A76">
        <v>326</v>
      </c>
      <c t="n" s="6" r="D76">
        <v>0</v>
      </c>
      <c t="n" s="6" r="E76">
        <v>28</v>
      </c>
    </row>
    <row spans="1:5" r="77">
      <c t="s" s="4" r="A77">
        <v>327</v>
      </c>
      <c t="n" s="6" r="D77">
        <v>52</v>
      </c>
      <c t="n" s="6" r="E77">
        <v>6</v>
      </c>
    </row>
    <row spans="1:5" r="78">
      <c t="s" s="4" r="A78">
        <v>328</v>
      </c>
      <c t="n" s="6" r="D78">
        <v>0</v>
      </c>
      <c t="n" s="6" r="E78">
        <v>0</v>
      </c>
    </row>
    <row spans="1:5" r="79">
      <c t="s" s="4" r="A79">
        <v>78</v>
      </c>
      <c t="n" s="6" r="E79">
        <v>0</v>
      </c>
    </row>
    <row spans="1:5" r="80">
      <c t="s" s="4" r="A80">
        <v>329</v>
      </c>
      <c t="n" s="6" r="D80">
        <v>0</v>
      </c>
      <c t="n" s="6" r="E80">
        <v>-3</v>
      </c>
    </row>
    <row spans="1:5" r="81">
      <c t="s" s="4" r="A81">
        <v>330</v>
      </c>
      <c t="n" s="6" r="D81">
        <v>-3</v>
      </c>
      <c t="n" s="6" r="E81">
        <v>31</v>
      </c>
    </row>
    <row spans="1:5" r="82">
      <c t="s" s="4" r="A82">
        <v>331</v>
      </c>
      <c t="n" s="7" r="B82">
        <v>55</v>
      </c>
      <c t="n" s="7" r="C82">
        <v>0</v>
      </c>
      <c t="n" s="7" r="D82">
        <v>55</v>
      </c>
      <c t="n" s="7" r="E82">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23</v>
      </c>
      <c t="s" s="2" r="D1">
        <v>1</v>
      </c>
    </row>
    <row spans="1:5" r="2">
      <c t="s" s="2" r="B2">
        <v>2</v>
      </c>
      <c t="s" s="2" r="C2">
        <v>24</v>
      </c>
      <c t="s" s="2" r="D2">
        <v>2</v>
      </c>
      <c t="s" s="2" r="E2">
        <v>24</v>
      </c>
    </row>
    <row spans="1:5" r="3">
      <c t="s" s="3" r="A3">
        <v>339</v>
      </c>
    </row>
    <row spans="1:5" r="4">
      <c t="s" s="4" r="A4">
        <v>340</v>
      </c>
      <c t="n" s="7" r="B4">
        <v>13998</v>
      </c>
      <c t="n" s="7" r="C4">
        <v>16742</v>
      </c>
      <c t="n" s="7" r="D4">
        <v>37970</v>
      </c>
      <c t="n" s="7" r="E4">
        <v>37105</v>
      </c>
    </row>
    <row spans="1:5" r="5">
      <c t="s" s="4" r="A5">
        <v>327</v>
      </c>
      <c t="n" s="6" r="B5">
        <v>7492</v>
      </c>
      <c t="n" s="6" r="C5">
        <v>15749</v>
      </c>
      <c t="n" s="6" r="D5">
        <v>20124</v>
      </c>
      <c t="n" s="6" r="E5">
        <v>24389</v>
      </c>
    </row>
    <row spans="1:5" r="6">
      <c t="s" s="4" r="A6">
        <v>341</v>
      </c>
      <c t="n" s="6" r="B6">
        <v>350</v>
      </c>
      <c t="n" s="6" r="D6">
        <v>81</v>
      </c>
      <c t="n" s="6" r="E6">
        <v>252</v>
      </c>
    </row>
    <row spans="1:5" r="7">
      <c t="s" s="4" r="A7">
        <v>283</v>
      </c>
    </row>
    <row spans="1:5" r="8">
      <c t="s" s="3" r="A8">
        <v>339</v>
      </c>
    </row>
    <row spans="1:5" r="9">
      <c t="s" s="4" r="A9">
        <v>327</v>
      </c>
      <c t="n" s="6" r="D9">
        <v>13244</v>
      </c>
      <c t="n" s="6" r="E9">
        <v>12909</v>
      </c>
    </row>
    <row spans="1:5" r="10">
      <c t="s" s="4" r="A10">
        <v>282</v>
      </c>
    </row>
    <row spans="1:5" r="11">
      <c t="s" s="3" r="A11">
        <v>339</v>
      </c>
    </row>
    <row spans="1:5" r="12">
      <c t="s" s="4" r="A12">
        <v>327</v>
      </c>
      <c t="n" s="6" r="D12">
        <v>6880</v>
      </c>
      <c t="n" s="6" r="E12">
        <v>11480</v>
      </c>
    </row>
    <row spans="1:5" r="13">
      <c t="s" s="4" r="A13">
        <v>342</v>
      </c>
    </row>
    <row spans="1:5" r="14">
      <c t="s" s="3" r="A14">
        <v>339</v>
      </c>
    </row>
    <row spans="1:5" r="15">
      <c t="s" s="4" r="A15">
        <v>343</v>
      </c>
      <c t="n" s="6" r="B15">
        <v>58342</v>
      </c>
      <c t="n" s="6" r="D15">
        <v>58342</v>
      </c>
    </row>
    <row spans="1:5" r="16">
      <c t="s" s="4" r="A16">
        <v>344</v>
      </c>
    </row>
    <row spans="1:5" r="17">
      <c t="s" s="3" r="A17">
        <v>339</v>
      </c>
    </row>
    <row spans="1:5" r="18">
      <c t="s" s="4" r="A18">
        <v>345</v>
      </c>
      <c t="n" s="7" r="B18">
        <v>60000</v>
      </c>
      <c t="n" s="7" r="D18">
        <v>60000</v>
      </c>
    </row>
    <row spans="1:5" r="19">
      <c t="s" s="4" r="A19">
        <v>346</v>
      </c>
    </row>
    <row spans="1:5" r="20">
      <c t="s" s="3" r="A20">
        <v>339</v>
      </c>
    </row>
    <row spans="1:5" r="21">
      <c t="s" s="4" r="A21">
        <v>347</v>
      </c>
      <c t="s" s="4" r="B21">
        <v>348</v>
      </c>
      <c t="s" s="4" r="D21">
        <v>348</v>
      </c>
    </row>
    <row spans="1:5" r="22">
      <c t="s" s="4" r="A22">
        <v>343</v>
      </c>
      <c t="n" s="7" r="B22">
        <v>30400</v>
      </c>
      <c t="n" s="7" r="D22">
        <v>30400</v>
      </c>
    </row>
    <row spans="1:5" r="23">
      <c t="s" s="4" r="A23">
        <v>349</v>
      </c>
    </row>
    <row spans="1:5" r="24">
      <c t="s" s="3" r="A24">
        <v>339</v>
      </c>
    </row>
    <row spans="1:5" r="25">
      <c t="s" s="4" r="A25">
        <v>347</v>
      </c>
      <c t="s" s="4" r="B25">
        <v>350</v>
      </c>
      <c t="s" s="4" r="D25">
        <v>350</v>
      </c>
    </row>
    <row spans="1:5" r="26">
      <c t="s" s="4" r="A26">
        <v>343</v>
      </c>
      <c t="n" s="7" r="B26">
        <v>25516</v>
      </c>
      <c t="n" s="7" r="D26">
        <v>25516</v>
      </c>
    </row>
    <row spans="1:5" r="27">
      <c t="s" s="4" r="A27">
        <v>351</v>
      </c>
    </row>
    <row spans="1:5" r="28">
      <c t="s" s="3" r="A28">
        <v>339</v>
      </c>
    </row>
    <row spans="1:5" r="29">
      <c t="s" s="4" r="A29">
        <v>347</v>
      </c>
      <c t="s" s="4" r="B29">
        <v>352</v>
      </c>
      <c t="s" s="4" r="D29">
        <v>352</v>
      </c>
    </row>
    <row spans="1:5" r="30">
      <c t="s" s="4" r="A30">
        <v>353</v>
      </c>
    </row>
    <row spans="1:5" r="31">
      <c t="s" s="3" r="A31">
        <v>339</v>
      </c>
    </row>
    <row spans="1:5" r="32">
      <c t="s" s="4" r="A32">
        <v>343</v>
      </c>
      <c t="n" s="7" r="B32">
        <v>2426</v>
      </c>
      <c t="n" s="7" r="D32">
        <v>2426</v>
      </c>
    </row>
    <row spans="1:5" r="33">
      <c t="s" s="4" r="A33">
        <v>354</v>
      </c>
    </row>
    <row spans="1:5" r="34">
      <c t="s" s="3" r="A34">
        <v>339</v>
      </c>
    </row>
    <row spans="1:5" r="35">
      <c t="s" s="4" r="A35">
        <v>343</v>
      </c>
      <c t="n" s="6" r="B35">
        <v>42288</v>
      </c>
      <c t="n" s="6" r="D35">
        <v>42288</v>
      </c>
    </row>
    <row spans="1:5" r="36">
      <c t="s" s="4" r="A36">
        <v>355</v>
      </c>
    </row>
    <row spans="1:5" r="37">
      <c t="s" s="3" r="A37">
        <v>339</v>
      </c>
    </row>
    <row spans="1:5" r="38">
      <c t="s" s="4" r="A38">
        <v>345</v>
      </c>
      <c t="n" s="6" r="B38">
        <v>90000</v>
      </c>
      <c t="n" s="6" r="D38">
        <v>90000</v>
      </c>
    </row>
    <row spans="1:5" r="39">
      <c t="s" s="4" r="A39">
        <v>356</v>
      </c>
    </row>
    <row spans="1:5" r="40">
      <c t="s" s="3" r="A40">
        <v>339</v>
      </c>
    </row>
    <row spans="1:5" r="41">
      <c t="s" s="4" r="A41">
        <v>345</v>
      </c>
      <c t="n" s="7" r="B41">
        <v>100000</v>
      </c>
      <c t="n" s="7" r="D41">
        <v>100000</v>
      </c>
    </row>
    <row spans="1:5" r="42">
      <c t="s" s="4" r="A42">
        <v>357</v>
      </c>
    </row>
    <row spans="1:5" r="43">
      <c t="s" s="3" r="A43">
        <v>339</v>
      </c>
    </row>
    <row spans="1:5" r="44">
      <c t="s" s="4" r="A44">
        <v>347</v>
      </c>
      <c t="s" s="4" r="B44">
        <v>358</v>
      </c>
      <c t="s" s="4" r="D44">
        <v>358</v>
      </c>
    </row>
    <row spans="1:5" r="45">
      <c t="s" s="4" r="A45">
        <v>343</v>
      </c>
      <c t="n" s="7" r="B45">
        <v>25291</v>
      </c>
      <c t="n" s="7" r="D45">
        <v>25291</v>
      </c>
    </row>
    <row spans="1:5" r="46">
      <c t="s" s="4" r="A46">
        <v>359</v>
      </c>
    </row>
    <row spans="1:5" r="47">
      <c t="s" s="3" r="A47">
        <v>339</v>
      </c>
    </row>
    <row spans="1:5" r="48">
      <c t="s" s="4" r="A48">
        <v>347</v>
      </c>
      <c t="s" s="4" r="B48">
        <v>360</v>
      </c>
      <c t="s" s="4" r="D48">
        <v>360</v>
      </c>
    </row>
    <row spans="1:5" r="49">
      <c t="s" s="4" r="A49">
        <v>343</v>
      </c>
      <c t="n" s="7" r="B49">
        <v>11795</v>
      </c>
      <c t="n" s="7" r="D49">
        <v>11795</v>
      </c>
    </row>
    <row spans="1:5" r="50">
      <c t="s" s="4" r="A50">
        <v>361</v>
      </c>
    </row>
    <row spans="1:5" r="51">
      <c t="s" s="3" r="A51">
        <v>339</v>
      </c>
    </row>
    <row spans="1:5" r="52">
      <c t="s" s="4" r="A52">
        <v>347</v>
      </c>
      <c t="s" s="4" r="B52">
        <v>352</v>
      </c>
      <c t="s" s="4" r="D52">
        <v>352</v>
      </c>
    </row>
    <row spans="1:5" r="53">
      <c t="s" s="4" r="A53">
        <v>362</v>
      </c>
    </row>
    <row spans="1:5" r="54">
      <c t="s" s="3" r="A54">
        <v>339</v>
      </c>
    </row>
    <row spans="1:5" r="55">
      <c t="s" s="4" r="A55">
        <v>343</v>
      </c>
      <c t="n" s="7" r="B55">
        <v>5202</v>
      </c>
      <c t="n" s="7" r="D55">
        <v>5202</v>
      </c>
    </row>
    <row spans="1:5" r="56">
      <c t="s" s="4" r="A56">
        <v>363</v>
      </c>
    </row>
    <row spans="1:5" r="57">
      <c t="s" s="3" r="A57">
        <v>339</v>
      </c>
    </row>
    <row spans="1:5" r="58">
      <c t="s" s="4" r="A58">
        <v>343</v>
      </c>
      <c t="n" s="6" r="B58">
        <v>14525</v>
      </c>
      <c t="n" s="6" r="D58">
        <v>14525</v>
      </c>
    </row>
    <row spans="1:5" r="59">
      <c t="s" s="4" r="A59">
        <v>364</v>
      </c>
    </row>
    <row spans="1:5" r="60">
      <c t="s" s="3" r="A60">
        <v>339</v>
      </c>
    </row>
    <row spans="1:5" r="61">
      <c t="s" s="4" r="A61">
        <v>345</v>
      </c>
      <c t="n" s="6" r="B61">
        <v>40000</v>
      </c>
      <c t="n" s="6" r="D61">
        <v>40000</v>
      </c>
    </row>
    <row spans="1:5" r="62">
      <c t="s" s="4" r="A62">
        <v>365</v>
      </c>
    </row>
    <row spans="1:5" r="63">
      <c t="s" s="3" r="A63">
        <v>339</v>
      </c>
    </row>
    <row spans="1:5" r="64">
      <c t="s" s="4" r="A64">
        <v>345</v>
      </c>
      <c t="n" s="7" r="B64">
        <v>45000</v>
      </c>
      <c t="n" s="7" r="D64">
        <v>45000</v>
      </c>
    </row>
    <row spans="1:5" r="65">
      <c t="s" s="4" r="A65">
        <v>366</v>
      </c>
    </row>
    <row spans="1:5" r="66">
      <c t="s" s="3" r="A66">
        <v>339</v>
      </c>
    </row>
    <row spans="1:5" r="67">
      <c t="s" s="4" r="A67">
        <v>347</v>
      </c>
      <c t="s" s="4" r="B67">
        <v>367</v>
      </c>
      <c t="s" s="4" r="D67">
        <v>367</v>
      </c>
    </row>
    <row spans="1:5" r="68">
      <c t="s" s="4" r="A68">
        <v>343</v>
      </c>
      <c t="n" s="7" r="B68">
        <v>8407</v>
      </c>
      <c t="n" s="7" r="D68">
        <v>8407</v>
      </c>
    </row>
    <row spans="1:5" r="69">
      <c t="s" s="4" r="A69">
        <v>368</v>
      </c>
    </row>
    <row spans="1:5" r="70">
      <c t="s" s="3" r="A70">
        <v>339</v>
      </c>
    </row>
    <row spans="1:5" r="71">
      <c t="s" s="4" r="A71">
        <v>347</v>
      </c>
      <c t="s" s="4" r="B71">
        <v>369</v>
      </c>
      <c t="s" s="4" r="D71">
        <v>369</v>
      </c>
    </row>
    <row spans="1:5" r="72">
      <c t="s" s="4" r="A72">
        <v>343</v>
      </c>
      <c t="n" s="7" r="B72">
        <v>4505</v>
      </c>
      <c t="n" s="7" r="D72">
        <v>4505</v>
      </c>
    </row>
    <row spans="1:5" r="73">
      <c t="s" s="4" r="A73">
        <v>370</v>
      </c>
    </row>
    <row spans="1:5" r="74">
      <c t="s" s="3" r="A74">
        <v>339</v>
      </c>
    </row>
    <row spans="1:5" r="75">
      <c t="s" s="4" r="A75">
        <v>347</v>
      </c>
      <c t="s" s="4" r="B75">
        <v>352</v>
      </c>
      <c t="s" s="4" r="D75">
        <v>352</v>
      </c>
    </row>
    <row spans="1:5" r="76">
      <c t="s" s="4" r="A76">
        <v>371</v>
      </c>
    </row>
    <row spans="1:5" r="77">
      <c t="s" s="3" r="A77">
        <v>339</v>
      </c>
    </row>
    <row spans="1:5" r="78">
      <c t="s" s="4" r="A78">
        <v>343</v>
      </c>
      <c t="n" s="7" r="B78">
        <v>1613</v>
      </c>
      <c t="n" s="7" r="D78">
        <v>1613</v>
      </c>
    </row>
    <row spans="1:5" r="79">
      <c t="s" s="4" r="A79">
        <v>372</v>
      </c>
    </row>
    <row spans="1:5" r="80">
      <c t="s" s="3" r="A80">
        <v>339</v>
      </c>
    </row>
    <row spans="1:5" r="81">
      <c t="s" s="4" r="A81">
        <v>373</v>
      </c>
      <c t="n" s="6" r="B81">
        <v>1106</v>
      </c>
      <c t="n" s="6" r="C81">
        <v>335</v>
      </c>
      <c t="n" s="6" r="D81">
        <v>4678</v>
      </c>
      <c t="n" s="6" r="E81">
        <v>6540</v>
      </c>
    </row>
    <row spans="1:5" r="82">
      <c t="s" s="4" r="A82">
        <v>374</v>
      </c>
    </row>
    <row spans="1:5" r="83">
      <c t="s" s="3" r="A83">
        <v>339</v>
      </c>
    </row>
    <row spans="1:5" r="84">
      <c t="s" s="4" r="A84">
        <v>373</v>
      </c>
      <c t="n" s="7" r="B84">
        <v>5400</v>
      </c>
      <c t="n" s="7" r="C84">
        <v>658</v>
      </c>
      <c t="n" s="7" r="D84">
        <v>13168</v>
      </c>
      <c t="n" s="7" r="E84">
        <v>61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375</v>
      </c>
      <c t="s" s="2" r="C1">
        <v>1</v>
      </c>
    </row>
    <row spans="1:4" r="2">
      <c t="s" s="2" r="C2">
        <v>2</v>
      </c>
      <c t="s" s="2" r="D2">
        <v>24</v>
      </c>
    </row>
    <row spans="1:4" r="3">
      <c t="s" s="3" r="A3">
        <v>376</v>
      </c>
    </row>
    <row spans="1:4" r="4">
      <c t="s" s="4" r="A4">
        <v>377</v>
      </c>
      <c t="s" s="4" r="C4">
        <v>378</v>
      </c>
      <c t="s" s="4" r="D4">
        <v>379</v>
      </c>
    </row>
    <row spans="1:4" r="5">
      <c t="s" s="4" r="A5">
        <v>380</v>
      </c>
      <c t="s" s="4" r="B5">
        <v>381</v>
      </c>
      <c t="s" s="4" r="C5">
        <v>382</v>
      </c>
      <c t="s" s="4" r="D5">
        <v>382</v>
      </c>
    </row>
    <row spans="1:4" r="6">
      <c t="s" s="4" r="A6">
        <v>383</v>
      </c>
      <c t="s" s="4" r="B6">
        <v>384</v>
      </c>
      <c t="s" s="4" r="C6">
        <v>385</v>
      </c>
      <c t="s" s="4" r="D6">
        <v>386</v>
      </c>
    </row>
    <row spans="1:4" r="7">
      <c t="s" s="4" r="A7">
        <v>387</v>
      </c>
      <c t="s" s="4" r="C7">
        <v>388</v>
      </c>
      <c t="s" s="4" r="D7">
        <v>389</v>
      </c>
    </row>
    <row spans="1:4" r="8">
      <c t="n" r="A8"/>
    </row>
    <row spans="1:4" r="9">
      <c t="s" s="4" r="A9">
        <v>381</v>
      </c>
      <c t="s" s="4" r="B9">
        <v>390</v>
      </c>
    </row>
    <row spans="1:4" r="10">
      <c t="s" s="4" r="A10">
        <v>384</v>
      </c>
      <c t="s" s="4" r="B10">
        <v>391</v>
      </c>
    </row>
  </sheetData>
  <mergeCells count="5">
    <mergeCell ref="A1:B2"/>
    <mergeCell ref="C1:D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92</v>
      </c>
      <c t="s" s="2" r="B1">
        <v>1</v>
      </c>
    </row>
    <row spans="1:2" r="2">
      <c t="s" s="2" r="B2">
        <v>393</v>
      </c>
    </row>
    <row spans="1:2" r="3">
      <c t="s" s="3" r="A3">
        <v>239</v>
      </c>
    </row>
    <row spans="1:2" r="4">
      <c t="s" s="4" r="A4">
        <v>394</v>
      </c>
      <c t="n" s="6" r="B4">
        <v>2094037</v>
      </c>
    </row>
    <row spans="1:2" r="5">
      <c t="s" s="4" r="A5">
        <v>395</v>
      </c>
      <c t="n" s="6" r="B5">
        <v>885403</v>
      </c>
    </row>
    <row spans="1:2" r="6">
      <c t="s" s="4" r="A6">
        <v>396</v>
      </c>
      <c t="n" s="6" r="B6">
        <v>-38569</v>
      </c>
    </row>
    <row spans="1:2" r="7">
      <c t="s" s="4" r="A7">
        <v>397</v>
      </c>
      <c t="n" s="6" r="B7">
        <v>-369945</v>
      </c>
    </row>
    <row spans="1:2" r="8">
      <c t="s" s="4" r="A8">
        <v>398</v>
      </c>
      <c t="n" s="6" r="B8">
        <v>2570926</v>
      </c>
    </row>
    <row spans="1:2" r="9">
      <c t="s" s="4" r="A9">
        <v>399</v>
      </c>
      <c t="n" s="6" r="B9">
        <v>2512561</v>
      </c>
    </row>
    <row spans="1:2" r="10">
      <c t="s" s="4" r="A10">
        <v>400</v>
      </c>
      <c t="n" s="6" r="B10">
        <v>1648381</v>
      </c>
    </row>
    <row spans="1:2" r="11">
      <c t="s" s="4" r="A11">
        <v>401</v>
      </c>
      <c t="n" s="8" r="B11">
        <v>36.08</v>
      </c>
    </row>
    <row spans="1:2" r="12">
      <c t="s" s="4" r="A12">
        <v>402</v>
      </c>
      <c t="n" s="9" r="B12">
        <v>28.29</v>
      </c>
    </row>
    <row spans="1:2" r="13">
      <c t="s" s="4" r="A13">
        <v>403</v>
      </c>
      <c t="n" s="9" r="B13">
        <v>25.02</v>
      </c>
    </row>
    <row spans="1:2" r="14">
      <c t="s" s="4" r="A14">
        <v>404</v>
      </c>
      <c t="n" s="9" r="B14">
        <v>34.95</v>
      </c>
    </row>
    <row spans="1:2" r="15">
      <c t="s" s="4" r="A15">
        <v>405</v>
      </c>
      <c t="n" s="9" r="B15">
        <v>33.72</v>
      </c>
    </row>
    <row spans="1:2" r="16">
      <c t="s" s="4" r="A16">
        <v>406</v>
      </c>
      <c t="n" s="9" r="B16">
        <v>33.8</v>
      </c>
    </row>
    <row spans="1:2" r="17">
      <c t="s" s="4" r="A17">
        <v>407</v>
      </c>
      <c t="n" s="8" r="B17">
        <v>35.36</v>
      </c>
    </row>
    <row spans="1:2" r="18">
      <c t="s" s="4" r="A18">
        <v>408</v>
      </c>
      <c t="s" s="4" r="B18">
        <v>409</v>
      </c>
    </row>
    <row spans="1:2" r="19">
      <c t="s" s="4" r="A19">
        <v>410</v>
      </c>
      <c t="s" s="4" r="B19">
        <v>411</v>
      </c>
    </row>
    <row spans="1:2" r="20">
      <c t="s" s="4" r="A20">
        <v>412</v>
      </c>
      <c t="s" s="4" r="B20">
        <v>413</v>
      </c>
    </row>
    <row spans="1:2" r="21">
      <c t="s" s="4" r="A21">
        <v>414</v>
      </c>
      <c t="n" s="7" r="B21">
        <v>740000</v>
      </c>
    </row>
    <row spans="1:2" r="22">
      <c t="s" s="4" r="A22">
        <v>415</v>
      </c>
      <c t="n" s="6" r="B22">
        <v>720000</v>
      </c>
    </row>
    <row spans="1:2" r="23">
      <c t="s" s="4" r="A23">
        <v>416</v>
      </c>
      <c t="n" s="7" r="B23">
        <v>14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417</v>
      </c>
      <c t="s" s="2" r="B1">
        <v>1</v>
      </c>
    </row>
    <row spans="1:2" r="2">
      <c t="s" s="2" r="B2">
        <v>418</v>
      </c>
    </row>
    <row spans="1:2" r="3">
      <c t="s" s="4" r="A3">
        <v>419</v>
      </c>
    </row>
    <row spans="1:2" r="4">
      <c t="s" s="3" r="A4">
        <v>420</v>
      </c>
    </row>
    <row spans="1:2" r="5">
      <c t="s" s="4" r="A5">
        <v>421</v>
      </c>
      <c t="n" s="6" r="B5">
        <v>101245</v>
      </c>
    </row>
    <row spans="1:2" r="6">
      <c t="s" s="4" r="A6">
        <v>422</v>
      </c>
      <c t="n" s="6" r="B6">
        <v>117589</v>
      </c>
    </row>
    <row spans="1:2" r="7">
      <c t="s" s="4" r="A7">
        <v>423</v>
      </c>
      <c t="n" s="6" r="B7">
        <v>0</v>
      </c>
    </row>
    <row spans="1:2" r="8">
      <c t="s" s="4" r="A8">
        <v>424</v>
      </c>
      <c t="n" s="6" r="B8">
        <v>-42697</v>
      </c>
    </row>
    <row spans="1:2" r="9">
      <c t="s" s="4" r="A9">
        <v>425</v>
      </c>
      <c t="n" s="6" r="B9">
        <v>-60670</v>
      </c>
    </row>
    <row spans="1:2" r="10">
      <c t="s" s="4" r="A10">
        <v>426</v>
      </c>
      <c t="n" s="8" r="B10">
        <v>32.7</v>
      </c>
    </row>
    <row spans="1:2" r="11">
      <c t="s" s="4" r="A11">
        <v>427</v>
      </c>
      <c t="n" s="6" r="B11">
        <v>115467</v>
      </c>
    </row>
    <row spans="1:2" r="12">
      <c t="s" s="4" r="A12">
        <v>428</v>
      </c>
      <c t="n" s="7" r="B12">
        <v>43</v>
      </c>
    </row>
    <row spans="1:2" r="13">
      <c t="s" s="4" r="A13">
        <v>429</v>
      </c>
      <c t="n" s="9" r="B13">
        <v>31.6</v>
      </c>
    </row>
    <row spans="1:2" r="14">
      <c t="s" s="4" r="A14">
        <v>430</v>
      </c>
      <c t="n" s="6" r="B14">
        <v>0</v>
      </c>
    </row>
    <row spans="1:2" r="15">
      <c t="s" s="4" r="A15">
        <v>431</v>
      </c>
      <c t="n" s="9" r="B15">
        <v>31.6</v>
      </c>
    </row>
    <row spans="1:2" r="16">
      <c t="s" s="4" r="A16">
        <v>432</v>
      </c>
      <c t="n" s="8" r="B16">
        <v>36.96</v>
      </c>
    </row>
    <row spans="1:2" r="17">
      <c t="s" s="4" r="A17">
        <v>433</v>
      </c>
    </row>
    <row spans="1:2" r="18">
      <c t="s" s="3" r="A18">
        <v>420</v>
      </c>
    </row>
    <row spans="1:2" r="19">
      <c t="s" s="4" r="A19">
        <v>421</v>
      </c>
      <c t="n" s="6" r="B19">
        <v>689268</v>
      </c>
    </row>
    <row spans="1:2" r="20">
      <c t="s" s="4" r="A20">
        <v>422</v>
      </c>
      <c t="n" s="6" r="B20">
        <v>755787</v>
      </c>
    </row>
    <row spans="1:2" r="21">
      <c t="s" s="4" r="A21">
        <v>423</v>
      </c>
      <c t="n" s="6" r="B21">
        <v>-284778</v>
      </c>
    </row>
    <row spans="1:2" r="22">
      <c t="s" s="4" r="A22">
        <v>425</v>
      </c>
      <c t="n" s="6" r="B22">
        <v>-127995</v>
      </c>
    </row>
    <row spans="1:2" r="23">
      <c t="s" s="4" r="A23">
        <v>426</v>
      </c>
      <c t="n" s="8" r="B23">
        <v>35.79</v>
      </c>
    </row>
    <row spans="1:2" r="24">
      <c t="s" s="4" r="A24">
        <v>427</v>
      </c>
      <c t="n" s="6" r="B24">
        <v>1032282</v>
      </c>
    </row>
    <row spans="1:2" r="25">
      <c t="s" s="4" r="A25">
        <v>428</v>
      </c>
      <c t="n" s="8" r="B25">
        <v>41.53</v>
      </c>
    </row>
    <row spans="1:2" r="26">
      <c t="s" s="4" r="A26">
        <v>429</v>
      </c>
      <c t="n" s="9" r="B26">
        <v>27.49</v>
      </c>
    </row>
    <row spans="1:2" r="27">
      <c t="s" s="4" r="A27">
        <v>430</v>
      </c>
      <c t="n" s="9" r="B27">
        <v>40.8</v>
      </c>
    </row>
    <row spans="1:2" r="28">
      <c t="s" s="4" r="A28">
        <v>432</v>
      </c>
      <c t="n" s="8" r="B28">
        <v>3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34</v>
      </c>
      <c t="s" s="2" r="B1">
        <v>1</v>
      </c>
    </row>
    <row spans="1:3" r="2">
      <c t="s" s="2" r="B2">
        <v>2</v>
      </c>
      <c t="s" s="2" r="C2">
        <v>24</v>
      </c>
    </row>
    <row spans="1:3" r="3">
      <c t="s" s="3" r="A3">
        <v>435</v>
      </c>
    </row>
    <row spans="1:3" r="4">
      <c t="s" s="4" r="A4">
        <v>436</v>
      </c>
      <c t="s" s="4" r="B4">
        <v>437</v>
      </c>
    </row>
    <row spans="1:3" r="5">
      <c t="s" s="4" r="A5">
        <v>438</v>
      </c>
      <c t="s" s="4" r="B5">
        <v>437</v>
      </c>
    </row>
    <row spans="1:3" r="6">
      <c t="s" s="4" r="A6">
        <v>439</v>
      </c>
    </row>
    <row spans="1:3" r="7">
      <c t="s" s="3" r="A7">
        <v>440</v>
      </c>
    </row>
    <row spans="1:3" r="8">
      <c t="s" s="4" r="A8">
        <v>441</v>
      </c>
      <c t="n" s="10" r="B8">
        <v>2.8</v>
      </c>
      <c t="n" s="7" r="C8">
        <v>3</v>
      </c>
    </row>
    <row spans="1:3" r="9">
      <c t="s" s="4" r="A9">
        <v>442</v>
      </c>
      <c t="n" s="10" r="B9">
        <v>2.9</v>
      </c>
    </row>
    <row spans="1:3" r="10">
      <c t="s" s="4" r="A10">
        <v>443</v>
      </c>
      <c t="s" s="4" r="B10">
        <v>444</v>
      </c>
    </row>
    <row spans="1:3" r="11">
      <c t="s" s="4" r="A11">
        <v>445</v>
      </c>
      <c t="n" s="8" r="B11">
        <v>6.45</v>
      </c>
      <c t="n" s="8" r="C11">
        <v>10.16</v>
      </c>
    </row>
    <row spans="1:3" r="12">
      <c t="s" s="4" r="A12">
        <v>446</v>
      </c>
      <c t="n" s="10" r="B12">
        <v>2.3</v>
      </c>
      <c t="n" s="10" r="C12">
        <v>7.4</v>
      </c>
    </row>
    <row spans="1:3" r="13">
      <c t="s" s="4" r="A13">
        <v>447</v>
      </c>
      <c t="n" s="11" r="B13">
        <v>1.8</v>
      </c>
      <c t="n" s="11" r="C13">
        <v>-1.6</v>
      </c>
    </row>
    <row spans="1:3" r="14">
      <c t="s" s="4" r="A14">
        <v>448</v>
      </c>
      <c t="n" s="6" r="B14">
        <v>1</v>
      </c>
      <c t="n" s="11" r="C14">
        <v>8.300000000000001</v>
      </c>
    </row>
    <row spans="1:3" r="15">
      <c t="s" s="4" r="A15">
        <v>449</v>
      </c>
      <c t="n" s="11" r="C15">
        <v>1.6</v>
      </c>
    </row>
    <row spans="1:3" r="16">
      <c t="s" s="4" r="A16">
        <v>450</v>
      </c>
      <c t="n" s="11" r="C16">
        <v>4.3</v>
      </c>
    </row>
    <row spans="1:3" r="17">
      <c t="s" s="4" r="A17">
        <v>451</v>
      </c>
    </row>
    <row spans="1:3" r="18">
      <c t="s" s="3" r="A18">
        <v>440</v>
      </c>
    </row>
    <row spans="1:3" r="19">
      <c t="s" s="4" r="A19">
        <v>441</v>
      </c>
      <c t="n" s="11" r="B19">
        <v>11.7</v>
      </c>
      <c t="n" s="10" r="C19">
        <v>11.1</v>
      </c>
    </row>
    <row spans="1:3" r="20">
      <c t="s" s="4" r="A20">
        <v>442</v>
      </c>
      <c t="n" s="10" r="B20">
        <v>16.7</v>
      </c>
    </row>
    <row spans="1:3" r="21">
      <c t="s" s="4" r="A21">
        <v>443</v>
      </c>
      <c t="s" s="4" r="B21">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v>
      </c>
      <c t="s" s="2" r="B1">
        <v>2</v>
      </c>
      <c t="s" s="2" r="C1">
        <v>61</v>
      </c>
    </row>
    <row spans="1:3" r="2">
      <c t="s" s="3" r="A2">
        <v>106</v>
      </c>
    </row>
    <row spans="1:3" r="3">
      <c t="s" s="4" r="A3">
        <v>107</v>
      </c>
      <c t="n" s="7" r="B3">
        <v>11931</v>
      </c>
      <c t="n" s="7" r="C3">
        <v>13560</v>
      </c>
    </row>
    <row spans="1:3" r="4">
      <c t="s" s="4" r="A4">
        <v>108</v>
      </c>
      <c t="n" s="7" r="B4">
        <v>110664</v>
      </c>
      <c t="n" s="7" r="C4">
        <v>153370</v>
      </c>
    </row>
    <row spans="1:3" r="5">
      <c t="s" s="4" r="A5">
        <v>109</v>
      </c>
      <c t="n" s="7" r="B5">
        <v>0</v>
      </c>
      <c t="n" s="7" r="C5">
        <v>0</v>
      </c>
    </row>
    <row spans="1:3" r="6">
      <c t="s" s="4" r="A6">
        <v>110</v>
      </c>
      <c t="n" s="6" r="B6">
        <v>5000</v>
      </c>
      <c t="n" s="6" r="C6">
        <v>5000</v>
      </c>
    </row>
    <row spans="1:3" r="7">
      <c t="s" s="4" r="A7">
        <v>111</v>
      </c>
      <c t="n" s="6" r="B7">
        <v>0</v>
      </c>
      <c t="n" s="6" r="C7">
        <v>0</v>
      </c>
    </row>
    <row spans="1:3" r="8">
      <c t="s" s="4" r="A8">
        <v>112</v>
      </c>
      <c t="n" s="8" r="B8">
        <v>1.25</v>
      </c>
      <c t="n" s="8" r="C8">
        <v>1.25</v>
      </c>
    </row>
    <row spans="1:3" r="9">
      <c t="s" s="4" r="A9">
        <v>113</v>
      </c>
      <c t="n" s="6" r="B9">
        <v>120000</v>
      </c>
      <c t="n" s="6" r="C9">
        <v>120000</v>
      </c>
    </row>
    <row spans="1:3" r="10">
      <c t="s" s="4" r="A10">
        <v>114</v>
      </c>
      <c t="n" s="6" r="B10">
        <v>79679</v>
      </c>
      <c t="n" s="6" r="C10">
        <v>79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23</v>
      </c>
      <c t="s" s="2" r="D1">
        <v>1</v>
      </c>
    </row>
    <row spans="1:5" r="2">
      <c t="s" s="2" r="B2">
        <v>2</v>
      </c>
      <c t="s" s="2" r="C2">
        <v>24</v>
      </c>
      <c t="s" s="2" r="D2">
        <v>2</v>
      </c>
      <c t="s" s="2" r="E2">
        <v>24</v>
      </c>
    </row>
    <row spans="1:5" r="3">
      <c t="s" s="3" r="A3">
        <v>246</v>
      </c>
    </row>
    <row spans="1:5" r="4">
      <c t="s" s="4" r="A4">
        <v>454</v>
      </c>
      <c t="n" s="7" r="B4">
        <v>1154</v>
      </c>
      <c t="n" s="7" r="C4">
        <v>1349</v>
      </c>
      <c t="n" s="7" r="D4">
        <v>3473</v>
      </c>
      <c t="n" s="7" r="E4">
        <v>4148</v>
      </c>
    </row>
    <row spans="1:5" r="5">
      <c t="s" s="4" r="A5">
        <v>455</v>
      </c>
      <c t="n" s="6" r="B5">
        <v>9375</v>
      </c>
      <c t="n" s="6" r="C5">
        <v>9575</v>
      </c>
      <c t="n" s="6" r="D5">
        <v>28299</v>
      </c>
      <c t="n" s="6" r="E5">
        <v>29256</v>
      </c>
    </row>
    <row spans="1:5" r="6">
      <c t="s" s="4" r="A6">
        <v>456</v>
      </c>
      <c t="n" s="6" r="B6">
        <v>-14560</v>
      </c>
      <c t="n" s="6" r="C6">
        <v>-14797</v>
      </c>
      <c t="n" s="6" r="D6">
        <v>-43924</v>
      </c>
      <c t="n" s="6" r="E6">
        <v>-44744</v>
      </c>
    </row>
    <row spans="1:5" r="7">
      <c t="s" s="4" r="A7">
        <v>457</v>
      </c>
      <c t="n" s="6" r="B7">
        <v>19</v>
      </c>
      <c t="n" s="6" r="C7">
        <v>18</v>
      </c>
      <c t="n" s="6" r="D7">
        <v>61</v>
      </c>
      <c t="n" s="6" r="E7">
        <v>58</v>
      </c>
    </row>
    <row spans="1:5" r="8">
      <c t="s" s="4" r="A8">
        <v>458</v>
      </c>
      <c t="n" s="6" r="B8">
        <v>-104</v>
      </c>
      <c t="n" s="6" r="C8">
        <v>-72</v>
      </c>
      <c t="n" s="6" r="D8">
        <v>-313</v>
      </c>
      <c t="n" s="6" r="E8">
        <v>-213</v>
      </c>
    </row>
    <row spans="1:5" r="9">
      <c t="s" s="4" r="A9">
        <v>459</v>
      </c>
      <c t="n" s="6" r="B9">
        <v>1805</v>
      </c>
      <c t="n" s="6" r="C9">
        <v>871</v>
      </c>
      <c t="n" s="6" r="D9">
        <v>5452</v>
      </c>
      <c t="n" s="6" r="E9">
        <v>2809</v>
      </c>
    </row>
    <row spans="1:5" r="10">
      <c t="s" s="4" r="A10">
        <v>460</v>
      </c>
      <c t="n" s="6" r="B10">
        <v>0</v>
      </c>
      <c t="n" s="6" r="C10">
        <v>0</v>
      </c>
      <c t="n" s="6" r="D10">
        <v>0</v>
      </c>
      <c t="n" s="6" r="E10">
        <v>358</v>
      </c>
    </row>
    <row spans="1:5" r="11">
      <c t="s" s="4" r="A11">
        <v>461</v>
      </c>
      <c t="n" s="6" r="B11">
        <v>0</v>
      </c>
      <c t="n" s="6" r="C11">
        <v>0</v>
      </c>
      <c t="n" s="6" r="D11">
        <v>214</v>
      </c>
      <c t="n" s="6" r="E11">
        <v>459</v>
      </c>
    </row>
    <row spans="1:5" r="12">
      <c t="s" s="4" r="A12">
        <v>246</v>
      </c>
      <c t="n" s="7" r="B12">
        <v>-2311</v>
      </c>
      <c t="n" s="7" r="C12">
        <v>-3056</v>
      </c>
      <c t="n" s="7" r="D12">
        <v>-6738</v>
      </c>
      <c t="n" s="7" r="E12">
        <v>-78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23</v>
      </c>
      <c t="s" s="2" r="D1">
        <v>1</v>
      </c>
    </row>
    <row spans="1:5" r="2">
      <c t="s" s="2" r="B2">
        <v>2</v>
      </c>
      <c t="s" s="2" r="C2">
        <v>24</v>
      </c>
      <c t="s" s="2" r="D2">
        <v>2</v>
      </c>
      <c t="s" s="2" r="E2">
        <v>24</v>
      </c>
    </row>
    <row spans="1:5" r="3">
      <c t="s" s="3" r="A3">
        <v>463</v>
      </c>
    </row>
    <row spans="1:5" r="4">
      <c t="s" s="4" r="A4">
        <v>454</v>
      </c>
      <c t="n" s="7" r="B4">
        <v>0</v>
      </c>
      <c t="n" s="7" r="C4">
        <v>27</v>
      </c>
      <c t="n" s="7" r="D4">
        <v>0</v>
      </c>
      <c t="n" s="7" r="E4">
        <v>81</v>
      </c>
    </row>
    <row spans="1:5" r="5">
      <c t="s" s="4" r="A5">
        <v>455</v>
      </c>
      <c t="n" s="6" r="B5">
        <v>210</v>
      </c>
      <c t="n" s="6" r="C5">
        <v>259</v>
      </c>
      <c t="n" s="6" r="D5">
        <v>630</v>
      </c>
      <c t="n" s="6" r="E5">
        <v>778</v>
      </c>
    </row>
    <row spans="1:5" r="6">
      <c t="s" s="4" r="A6">
        <v>458</v>
      </c>
      <c t="n" s="6" r="B6">
        <v>-6</v>
      </c>
      <c t="n" s="6" r="C6">
        <v>-28</v>
      </c>
      <c t="n" s="6" r="D6">
        <v>-16</v>
      </c>
      <c t="n" s="6" r="E6">
        <v>-83</v>
      </c>
    </row>
    <row spans="1:5" r="7">
      <c t="s" s="4" r="A7">
        <v>464</v>
      </c>
      <c t="n" s="6" r="B7">
        <v>81</v>
      </c>
      <c t="n" s="6" r="C7">
        <v>207</v>
      </c>
      <c t="n" s="6" r="D7">
        <v>242</v>
      </c>
      <c t="n" s="6" r="E7">
        <v>621</v>
      </c>
    </row>
    <row spans="1:5" r="8">
      <c t="s" s="4" r="A8">
        <v>460</v>
      </c>
      <c t="n" s="6" r="B8">
        <v>0</v>
      </c>
      <c t="n" s="6" r="C8">
        <v>0</v>
      </c>
      <c t="n" s="6" r="D8">
        <v>0</v>
      </c>
      <c t="n" s="6" r="E8">
        <v>-221</v>
      </c>
    </row>
    <row spans="1:5" r="9">
      <c t="s" s="4" r="A9">
        <v>465</v>
      </c>
      <c t="n" s="7" r="B9">
        <v>285</v>
      </c>
      <c t="n" s="7" r="C9">
        <v>465</v>
      </c>
      <c t="n" s="7" r="D9">
        <v>856</v>
      </c>
      <c t="n" s="7" r="E9">
        <v>11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23</v>
      </c>
      <c t="s" s="2" r="D1">
        <v>1</v>
      </c>
    </row>
    <row spans="1:5" r="2">
      <c t="s" s="2" r="B2">
        <v>2</v>
      </c>
      <c t="s" s="2" r="C2">
        <v>24</v>
      </c>
      <c t="s" s="2" r="D2">
        <v>2</v>
      </c>
      <c t="s" s="2" r="E2">
        <v>24</v>
      </c>
    </row>
    <row spans="1:5" r="3">
      <c t="s" s="4" r="A3">
        <v>244</v>
      </c>
    </row>
    <row spans="1:5" r="4">
      <c t="s" s="3" r="A4">
        <v>467</v>
      </c>
    </row>
    <row spans="1:5" r="5">
      <c t="s" s="4" r="A5">
        <v>461</v>
      </c>
      <c t="n" s="7" r="B5">
        <v>0</v>
      </c>
      <c t="n" s="7" r="C5">
        <v>0</v>
      </c>
      <c t="n" s="7" r="D5">
        <v>214</v>
      </c>
      <c t="n" s="7" r="E5">
        <v>459</v>
      </c>
    </row>
    <row spans="1:5" r="6">
      <c t="s" s="4" r="A6">
        <v>460</v>
      </c>
      <c t="n" s="6" r="B6">
        <v>0</v>
      </c>
      <c t="n" s="6" r="C6">
        <v>0</v>
      </c>
      <c t="n" s="6" r="D6">
        <v>0</v>
      </c>
      <c t="n" s="6" r="E6">
        <v>358</v>
      </c>
    </row>
    <row spans="1:5" r="7">
      <c t="s" s="4" r="A7">
        <v>248</v>
      </c>
    </row>
    <row spans="1:5" r="8">
      <c t="s" s="3" r="A8">
        <v>467</v>
      </c>
    </row>
    <row spans="1:5" r="9">
      <c t="s" s="4" r="A9">
        <v>460</v>
      </c>
      <c t="n" s="7" r="B9">
        <v>0</v>
      </c>
      <c t="n" s="7" r="C9">
        <v>0</v>
      </c>
      <c t="n" s="7" r="D9">
        <v>0</v>
      </c>
      <c t="n" s="7" r="E9">
        <v>-2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8</v>
      </c>
      <c t="s" s="2" r="B1">
        <v>2</v>
      </c>
      <c t="s" s="2" r="C1">
        <v>61</v>
      </c>
    </row>
    <row spans="1:3" r="2">
      <c t="s" s="3" r="A2">
        <v>125</v>
      </c>
    </row>
    <row spans="1:3" r="3">
      <c t="s" s="4" r="A3">
        <v>469</v>
      </c>
      <c t="n" s="7" r="B3">
        <v>300941</v>
      </c>
      <c t="n" s="7" r="C3">
        <v>324840</v>
      </c>
    </row>
    <row spans="1:3" r="4">
      <c t="s" s="4" r="A4">
        <v>470</v>
      </c>
      <c t="n" s="6" r="B4">
        <v>180854</v>
      </c>
      <c t="n" s="6" r="C4">
        <v>249629</v>
      </c>
    </row>
    <row spans="1:3" r="5">
      <c t="s" s="4" r="A5">
        <v>471</v>
      </c>
      <c t="n" s="6" r="B5">
        <v>67511</v>
      </c>
      <c t="n" s="6" r="C5">
        <v>100881</v>
      </c>
    </row>
    <row spans="1:3" r="6">
      <c t="s" s="4" r="A6">
        <v>472</v>
      </c>
      <c t="n" s="6" r="B6">
        <v>549306</v>
      </c>
      <c t="n" s="6" r="C6">
        <v>675350</v>
      </c>
    </row>
    <row spans="1:3" r="7">
      <c t="s" s="4" r="A7">
        <v>473</v>
      </c>
      <c t="n" s="6" r="B7">
        <v>-63916</v>
      </c>
      <c t="n" s="6" r="C7">
        <v>-99819</v>
      </c>
    </row>
    <row spans="1:3" r="8">
      <c t="s" s="4" r="A8">
        <v>474</v>
      </c>
      <c t="n" s="7" r="B8">
        <v>485390</v>
      </c>
      <c t="n" s="7" r="C8">
        <v>575531</v>
      </c>
    </row>
    <row spans="1:3" r="9">
      <c t="s" s="3" r="A9">
        <v>475</v>
      </c>
    </row>
    <row spans="1:3" r="10">
      <c t="s" s="4" r="A10">
        <v>476</v>
      </c>
      <c t="s" s="4" r="B10">
        <v>350</v>
      </c>
      <c t="s" s="4" r="C10">
        <v>4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478</v>
      </c>
      <c t="s" s="2" r="B1">
        <v>479</v>
      </c>
      <c t="s" s="2" r="C1">
        <v>2</v>
      </c>
      <c t="s" s="2" r="D1">
        <v>61</v>
      </c>
      <c t="s" s="2" r="E1">
        <v>480</v>
      </c>
    </row>
    <row spans="1:5" r="2">
      <c t="s" s="3" r="A2">
        <v>481</v>
      </c>
    </row>
    <row spans="1:5" r="3">
      <c t="s" s="4" r="A3">
        <v>482</v>
      </c>
      <c t="n" s="7" r="C3">
        <v>665</v>
      </c>
      <c t="n" s="7" r="D3">
        <v>698</v>
      </c>
    </row>
    <row spans="1:5" r="4">
      <c t="s" s="4" r="A4">
        <v>483</v>
      </c>
    </row>
    <row spans="1:5" r="5">
      <c t="s" s="3" r="A5">
        <v>484</v>
      </c>
    </row>
    <row spans="1:5" r="6">
      <c t="s" s="4" r="A6">
        <v>485</v>
      </c>
      <c t="n" s="7" r="C6">
        <v>0</v>
      </c>
      <c t="n" s="10" r="D6">
        <v>42.8</v>
      </c>
    </row>
    <row spans="1:5" r="7">
      <c t="s" s="4" r="A7">
        <v>486</v>
      </c>
      <c t="n" s="7" r="E7">
        <v>600</v>
      </c>
    </row>
    <row spans="1:5" r="8">
      <c t="s" s="4" r="A8">
        <v>487</v>
      </c>
    </row>
    <row spans="1:5" r="9">
      <c t="s" s="3" r="A9">
        <v>484</v>
      </c>
    </row>
    <row spans="1:5" r="10">
      <c t="s" s="4" r="A10">
        <v>488</v>
      </c>
      <c t="n" s="7" r="B10">
        <v>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89</v>
      </c>
      <c t="s" s="2" r="B1">
        <v>2</v>
      </c>
      <c t="s" s="2" r="C1">
        <v>61</v>
      </c>
    </row>
    <row spans="1:3" r="2">
      <c t="s" s="3" r="A2">
        <v>195</v>
      </c>
    </row>
    <row spans="1:3" r="3">
      <c t="s" s="4" r="A3">
        <v>490</v>
      </c>
      <c t="n" s="10" r="B3">
        <v>12.5</v>
      </c>
      <c t="n" s="10" r="C3">
        <v>1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spans="1:5" r="1">
      <c t="s" s="1" r="A1">
        <v>491</v>
      </c>
      <c t="s" s="2" r="B1">
        <v>23</v>
      </c>
      <c t="s" s="2" r="D1">
        <v>1</v>
      </c>
    </row>
    <row spans="1:5" r="2">
      <c t="s" s="2" r="B2">
        <v>2</v>
      </c>
      <c t="s" s="2" r="C2">
        <v>24</v>
      </c>
      <c t="s" s="2" r="D2">
        <v>2</v>
      </c>
      <c t="s" s="2" r="E2">
        <v>24</v>
      </c>
    </row>
    <row spans="1:5" r="3">
      <c t="s" s="3" r="A3">
        <v>492</v>
      </c>
    </row>
    <row spans="1:5" r="4">
      <c t="s" s="4" r="A4">
        <v>493</v>
      </c>
      <c t="s" s="4" r="B4">
        <v>494</v>
      </c>
      <c t="s" s="4" r="C4">
        <v>495</v>
      </c>
      <c t="s" s="4" r="D4">
        <v>496</v>
      </c>
      <c t="s" s="4" r="E4">
        <v>4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98</v>
      </c>
      <c t="s" s="2" r="B1">
        <v>23</v>
      </c>
      <c t="s" s="2" r="D1">
        <v>1</v>
      </c>
    </row>
    <row spans="1:5" r="2">
      <c t="s" s="2" r="B2">
        <v>2</v>
      </c>
      <c t="s" s="2" r="C2">
        <v>24</v>
      </c>
      <c t="s" s="2" r="D2">
        <v>2</v>
      </c>
      <c t="s" s="2" r="E2">
        <v>24</v>
      </c>
    </row>
    <row spans="1:5" r="3">
      <c t="s" s="4" r="A3">
        <v>326</v>
      </c>
      <c t="n" s="7" r="D3">
        <v>1375435</v>
      </c>
      <c t="n" s="7" r="E3">
        <v>1961608</v>
      </c>
    </row>
    <row spans="1:5" r="4">
      <c t="s" s="4" r="A4">
        <v>117</v>
      </c>
      <c t="n" s="7" r="B4">
        <v>16695</v>
      </c>
      <c t="n" s="7" r="C4">
        <v>-45551</v>
      </c>
      <c t="n" s="6" r="D4">
        <v>-157820</v>
      </c>
      <c t="n" s="6" r="E4">
        <v>-393129</v>
      </c>
    </row>
    <row spans="1:5" r="5">
      <c t="s" s="4" r="A5">
        <v>499</v>
      </c>
      <c t="n" s="6" r="B5">
        <v>15775</v>
      </c>
      <c t="n" s="6" r="C5">
        <v>-72198</v>
      </c>
      <c t="n" s="6" r="D5">
        <v>-6196</v>
      </c>
      <c t="n" s="6" r="E5">
        <v>-143824</v>
      </c>
    </row>
    <row spans="1:5" r="6">
      <c t="s" s="4" r="A6">
        <v>500</v>
      </c>
      <c t="n" s="6" r="D6">
        <v>231</v>
      </c>
      <c t="n" s="6" r="E6">
        <v>244</v>
      </c>
    </row>
    <row spans="1:5" r="7">
      <c t="s" s="4" r="A7">
        <v>501</v>
      </c>
      <c t="n" s="6" r="D7">
        <v>11243</v>
      </c>
      <c t="n" s="6" r="E7">
        <v>19950</v>
      </c>
    </row>
    <row spans="1:5" r="8">
      <c t="s" s="4" r="A8">
        <v>138</v>
      </c>
      <c t="n" s="6" r="D8">
        <v>-231</v>
      </c>
      <c t="n" s="6" r="E8">
        <v>-244</v>
      </c>
    </row>
    <row spans="1:5" r="9">
      <c t="s" s="4" r="A9">
        <v>502</v>
      </c>
      <c t="n" s="6" r="D9">
        <v>-47851</v>
      </c>
      <c t="n" s="6" r="E9">
        <v>-42746</v>
      </c>
    </row>
    <row spans="1:5" r="10">
      <c t="s" s="4" r="A10">
        <v>331</v>
      </c>
      <c t="n" s="6" r="B10">
        <v>1174811</v>
      </c>
      <c t="n" s="6" r="C10">
        <v>1401859</v>
      </c>
      <c t="n" s="6" r="D10">
        <v>1174811</v>
      </c>
      <c t="n" s="6" r="E10">
        <v>1401859</v>
      </c>
    </row>
    <row spans="1:5" r="11">
      <c t="s" s="4" r="A11">
        <v>503</v>
      </c>
    </row>
    <row spans="1:5" r="12">
      <c t="s" s="4" r="A12">
        <v>326</v>
      </c>
      <c t="n" s="6" r="D12">
        <v>99219</v>
      </c>
      <c t="n" s="6" r="E12">
        <v>98340</v>
      </c>
    </row>
    <row spans="1:5" r="13">
      <c t="s" s="4" r="A13">
        <v>500</v>
      </c>
      <c t="n" s="6" r="D13">
        <v>12</v>
      </c>
      <c t="n" s="6" r="E13">
        <v>7</v>
      </c>
    </row>
    <row spans="1:5" r="14">
      <c t="s" s="4" r="A14">
        <v>501</v>
      </c>
      <c t="n" s="6" r="D14">
        <v>380</v>
      </c>
      <c t="n" s="6" r="E14">
        <v>740</v>
      </c>
    </row>
    <row spans="1:5" r="15">
      <c t="s" s="4" r="A15">
        <v>138</v>
      </c>
      <c t="n" s="6" r="D15">
        <v>-12</v>
      </c>
      <c t="n" s="6" r="E15">
        <v>-7</v>
      </c>
    </row>
    <row spans="1:5" r="16">
      <c t="s" s="4" r="A16">
        <v>331</v>
      </c>
      <c t="n" s="6" r="B16">
        <v>99599</v>
      </c>
      <c t="n" s="6" r="C16">
        <v>99080</v>
      </c>
      <c t="n" s="6" r="D16">
        <v>99599</v>
      </c>
      <c t="n" s="6" r="E16">
        <v>99080</v>
      </c>
    </row>
    <row spans="1:5" r="17">
      <c t="s" s="4" r="A17">
        <v>504</v>
      </c>
    </row>
    <row spans="1:5" r="18">
      <c t="s" s="4" r="A18">
        <v>326</v>
      </c>
      <c t="n" s="6" r="D18">
        <v>419829</v>
      </c>
      <c t="n" s="6" r="E18">
        <v>395890</v>
      </c>
    </row>
    <row spans="1:5" r="19">
      <c t="s" s="4" r="A19">
        <v>500</v>
      </c>
      <c t="n" s="6" r="D19">
        <v>219</v>
      </c>
      <c t="n" s="6" r="E19">
        <v>237</v>
      </c>
    </row>
    <row spans="1:5" r="20">
      <c t="s" s="4" r="A20">
        <v>501</v>
      </c>
      <c t="n" s="6" r="D20">
        <v>10863</v>
      </c>
      <c t="n" s="6" r="E20">
        <v>19210</v>
      </c>
    </row>
    <row spans="1:5" r="21">
      <c t="s" s="4" r="A21">
        <v>138</v>
      </c>
      <c t="n" s="6" r="D21">
        <v>-219</v>
      </c>
      <c t="n" s="6" r="E21">
        <v>-237</v>
      </c>
    </row>
    <row spans="1:5" r="22">
      <c t="s" s="4" r="A22">
        <v>331</v>
      </c>
      <c t="n" s="6" r="B22">
        <v>430692</v>
      </c>
      <c t="n" s="6" r="C22">
        <v>415100</v>
      </c>
      <c t="n" s="6" r="D22">
        <v>430692</v>
      </c>
      <c t="n" s="6" r="E22">
        <v>415100</v>
      </c>
    </row>
    <row spans="1:5" r="23">
      <c t="s" s="4" r="A23">
        <v>505</v>
      </c>
    </row>
    <row spans="1:5" r="24">
      <c t="s" s="4" r="A24">
        <v>326</v>
      </c>
      <c t="n" s="6" r="D24">
        <v>1070282</v>
      </c>
      <c t="n" s="6" r="E24">
        <v>1501157</v>
      </c>
    </row>
    <row spans="1:5" r="25">
      <c t="s" s="4" r="A25">
        <v>117</v>
      </c>
      <c t="n" s="6" r="D25">
        <v>-159454</v>
      </c>
      <c t="n" s="6" r="E25">
        <v>-395043</v>
      </c>
    </row>
    <row spans="1:5" r="26">
      <c t="s" s="4" r="A26">
        <v>502</v>
      </c>
      <c t="n" s="6" r="D26">
        <v>-47780</v>
      </c>
      <c t="n" s="6" r="E26">
        <v>-42699</v>
      </c>
    </row>
    <row spans="1:5" r="27">
      <c t="s" s="4" r="A27">
        <v>331</v>
      </c>
      <c t="n" s="6" r="B27">
        <v>863048</v>
      </c>
      <c t="n" s="6" r="C27">
        <v>1063415</v>
      </c>
      <c t="n" s="6" r="D27">
        <v>863048</v>
      </c>
      <c t="n" s="6" r="E27">
        <v>1063415</v>
      </c>
    </row>
    <row spans="1:5" r="28">
      <c t="s" s="4" r="A28">
        <v>506</v>
      </c>
    </row>
    <row spans="1:5" r="29">
      <c t="s" s="4" r="A29">
        <v>326</v>
      </c>
      <c t="n" s="6" r="D29">
        <v>-243523</v>
      </c>
      <c t="n" s="6" r="E29">
        <v>-66131</v>
      </c>
    </row>
    <row spans="1:5" r="30">
      <c t="s" s="4" r="A30">
        <v>499</v>
      </c>
      <c t="n" s="6" r="D30">
        <v>-5656</v>
      </c>
      <c t="n" s="6" r="E30">
        <v>-140287</v>
      </c>
    </row>
    <row spans="1:5" r="31">
      <c t="s" s="4" r="A31">
        <v>331</v>
      </c>
      <c t="n" s="6" r="B31">
        <v>-249179</v>
      </c>
      <c t="n" s="6" r="C31">
        <v>-206418</v>
      </c>
      <c t="n" s="6" r="D31">
        <v>-249179</v>
      </c>
      <c t="n" s="6" r="E31">
        <v>-206418</v>
      </c>
    </row>
    <row spans="1:5" r="32">
      <c t="s" s="4" r="A32">
        <v>507</v>
      </c>
    </row>
    <row spans="1:5" r="33">
      <c t="s" s="4" r="A33">
        <v>326</v>
      </c>
      <c t="n" s="6" r="D33">
        <v>29628</v>
      </c>
      <c t="n" s="6" r="E33">
        <v>32352</v>
      </c>
    </row>
    <row spans="1:5" r="34">
      <c t="s" s="4" r="A34">
        <v>117</v>
      </c>
      <c t="n" s="6" r="D34">
        <v>1634</v>
      </c>
      <c t="n" s="6" r="E34">
        <v>1914</v>
      </c>
    </row>
    <row spans="1:5" r="35">
      <c t="s" s="4" r="A35">
        <v>499</v>
      </c>
      <c t="n" s="6" r="D35">
        <v>-540</v>
      </c>
      <c t="n" s="6" r="E35">
        <v>-3537</v>
      </c>
    </row>
    <row spans="1:5" r="36">
      <c t="s" s="4" r="A36">
        <v>502</v>
      </c>
      <c t="n" s="6" r="D36">
        <v>-71</v>
      </c>
      <c t="n" s="6" r="E36">
        <v>-47</v>
      </c>
    </row>
    <row spans="1:5" r="37">
      <c t="s" s="4" r="A37">
        <v>331</v>
      </c>
      <c t="n" s="7" r="B37">
        <v>30651</v>
      </c>
      <c t="n" s="7" r="C37">
        <v>30682</v>
      </c>
      <c t="n" s="7" r="D37">
        <v>30651</v>
      </c>
      <c t="n" s="7" r="E37">
        <v>306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23</v>
      </c>
      <c t="s" s="2" r="D1">
        <v>1</v>
      </c>
    </row>
    <row spans="1:5" r="2">
      <c t="s" s="2" r="B2">
        <v>2</v>
      </c>
      <c t="s" s="2" r="C2">
        <v>24</v>
      </c>
      <c t="s" s="2" r="D2">
        <v>2</v>
      </c>
      <c t="s" s="2" r="E2">
        <v>24</v>
      </c>
    </row>
    <row spans="1:5" r="3">
      <c t="s" s="3" r="A3">
        <v>509</v>
      </c>
    </row>
    <row spans="1:5" r="4">
      <c t="s" s="4" r="A4">
        <v>510</v>
      </c>
      <c t="n" s="7" r="B4">
        <v>-264427</v>
      </c>
      <c t="n" s="7" r="C4">
        <v>-135483</v>
      </c>
      <c t="n" s="7" r="D4">
        <v>-243523</v>
      </c>
      <c t="n" s="7" r="E4">
        <v>-66131</v>
      </c>
    </row>
    <row spans="1:5" r="5">
      <c t="s" s="4" r="A5">
        <v>511</v>
      </c>
      <c t="n" s="6" r="B5">
        <v>15731</v>
      </c>
      <c t="n" s="6" r="C5">
        <v>-70915</v>
      </c>
      <c t="n" s="6" r="D5">
        <v>-22439</v>
      </c>
      <c t="n" s="6" r="E5">
        <v>-142085</v>
      </c>
    </row>
    <row spans="1:5" r="6">
      <c t="s" s="4" r="A6">
        <v>512</v>
      </c>
      <c t="n" s="6" r="B6">
        <v>-483</v>
      </c>
      <c t="n" s="6" r="C6">
        <v>-20</v>
      </c>
      <c t="n" s="6" r="D6">
        <v>16783</v>
      </c>
      <c t="n" s="6" r="E6">
        <v>1798</v>
      </c>
    </row>
    <row spans="1:5" r="7">
      <c t="s" s="4" r="A7">
        <v>513</v>
      </c>
      <c t="n" s="6" r="B7">
        <v>15248</v>
      </c>
      <c t="n" s="6" r="C7">
        <v>-70935</v>
      </c>
      <c t="n" s="6" r="D7">
        <v>-5656</v>
      </c>
      <c t="n" s="6" r="E7">
        <v>-140287</v>
      </c>
    </row>
    <row spans="1:5" r="8">
      <c t="s" s="4" r="A8">
        <v>510</v>
      </c>
      <c t="n" s="6" r="B8">
        <v>-249179</v>
      </c>
      <c t="n" s="6" r="C8">
        <v>-206418</v>
      </c>
      <c t="n" s="6" r="D8">
        <v>-249179</v>
      </c>
      <c t="n" s="6" r="E8">
        <v>-206418</v>
      </c>
    </row>
    <row spans="1:5" r="9">
      <c t="s" s="4" r="A9">
        <v>514</v>
      </c>
    </row>
    <row spans="1:5" r="10">
      <c t="s" s="3" r="A10">
        <v>509</v>
      </c>
    </row>
    <row spans="1:5" r="11">
      <c t="s" s="4" r="A11">
        <v>510</v>
      </c>
      <c t="n" s="6" r="B11">
        <v>-133922</v>
      </c>
      <c t="n" s="6" r="C11">
        <v>-86688</v>
      </c>
      <c t="n" s="6" r="D11">
        <v>-138793</v>
      </c>
      <c t="n" s="6" r="E11">
        <v>-93742</v>
      </c>
    </row>
    <row spans="1:5" r="12">
      <c t="s" s="4" r="A12">
        <v>511</v>
      </c>
      <c t="n" s="6" r="B12">
        <v>-888</v>
      </c>
      <c t="n" s="6" r="C12">
        <v>4293</v>
      </c>
      <c t="n" s="6" r="D12">
        <v>1561</v>
      </c>
      <c t="n" s="6" r="E12">
        <v>9858</v>
      </c>
    </row>
    <row spans="1:5" r="13">
      <c t="s" s="4" r="A13">
        <v>512</v>
      </c>
      <c t="n" s="6" r="B13">
        <v>1219</v>
      </c>
      <c t="n" s="6" r="C13">
        <v>685</v>
      </c>
      <c t="n" s="6" r="D13">
        <v>3641</v>
      </c>
      <c t="n" s="6" r="E13">
        <v>2174</v>
      </c>
    </row>
    <row spans="1:5" r="14">
      <c t="s" s="4" r="A14">
        <v>513</v>
      </c>
      <c t="n" s="6" r="B14">
        <v>331</v>
      </c>
      <c t="n" s="6" r="C14">
        <v>4978</v>
      </c>
      <c t="n" s="6" r="D14">
        <v>5202</v>
      </c>
      <c t="n" s="6" r="E14">
        <v>12032</v>
      </c>
    </row>
    <row spans="1:5" r="15">
      <c t="s" s="4" r="A15">
        <v>510</v>
      </c>
      <c t="n" s="6" r="B15">
        <v>-133591</v>
      </c>
      <c t="n" s="6" r="C15">
        <v>-81710</v>
      </c>
      <c t="n" s="6" r="D15">
        <v>-133591</v>
      </c>
      <c t="n" s="6" r="E15">
        <v>-81710</v>
      </c>
    </row>
    <row spans="1:5" r="16">
      <c t="s" s="4" r="A16">
        <v>515</v>
      </c>
    </row>
    <row spans="1:5" r="17">
      <c t="s" s="3" r="A17">
        <v>509</v>
      </c>
    </row>
    <row spans="1:5" r="18">
      <c t="s" s="4" r="A18">
        <v>510</v>
      </c>
      <c t="n" s="6" r="B18">
        <v>-121702</v>
      </c>
      <c t="n" s="6" r="C18">
        <v>-40637</v>
      </c>
      <c t="n" s="6" r="D18">
        <v>-97309</v>
      </c>
      <c t="n" s="6" r="E18">
        <v>38811</v>
      </c>
    </row>
    <row spans="1:5" r="19">
      <c t="s" s="4" r="A19">
        <v>511</v>
      </c>
      <c t="n" s="6" r="B19">
        <v>17256</v>
      </c>
      <c t="n" s="6" r="C19">
        <v>-78233</v>
      </c>
      <c t="n" s="6" r="D19">
        <v>-24165</v>
      </c>
      <c t="n" s="6" r="E19">
        <v>-157681</v>
      </c>
    </row>
    <row spans="1:5" r="20">
      <c t="s" s="4" r="A20">
        <v>512</v>
      </c>
      <c t="n" s="6" r="B20">
        <v>-1940</v>
      </c>
      <c t="n" s="6" r="D20">
        <v>15088</v>
      </c>
    </row>
    <row spans="1:5" r="21">
      <c t="s" s="4" r="A21">
        <v>513</v>
      </c>
      <c t="n" s="6" r="B21">
        <v>15316</v>
      </c>
      <c t="n" s="6" r="C21">
        <v>-78233</v>
      </c>
      <c t="n" s="6" r="D21">
        <v>-9077</v>
      </c>
      <c t="n" s="6" r="E21">
        <v>-157681</v>
      </c>
    </row>
    <row spans="1:5" r="22">
      <c t="s" s="4" r="A22">
        <v>510</v>
      </c>
      <c t="n" s="6" r="B22">
        <v>-106386</v>
      </c>
      <c t="n" s="6" r="C22">
        <v>-118870</v>
      </c>
      <c t="n" s="6" r="D22">
        <v>-106386</v>
      </c>
      <c t="n" s="6" r="E22">
        <v>-118870</v>
      </c>
    </row>
    <row spans="1:5" r="23">
      <c t="s" s="4" r="A23">
        <v>516</v>
      </c>
    </row>
    <row spans="1:5" r="24">
      <c t="s" s="3" r="A24">
        <v>509</v>
      </c>
    </row>
    <row spans="1:5" r="25">
      <c t="s" s="4" r="A25">
        <v>510</v>
      </c>
      <c t="n" s="6" r="B25">
        <v>-8803</v>
      </c>
      <c t="n" s="6" r="C25">
        <v>-8158</v>
      </c>
      <c t="n" s="6" r="D25">
        <v>-7421</v>
      </c>
      <c t="n" s="6" r="E25">
        <v>-11200</v>
      </c>
    </row>
    <row spans="1:5" r="26">
      <c t="s" s="4" r="A26">
        <v>511</v>
      </c>
      <c t="n" s="6" r="B26">
        <v>-637</v>
      </c>
      <c t="n" s="6" r="C26">
        <v>3025</v>
      </c>
      <c t="n" s="6" r="D26">
        <v>165</v>
      </c>
      <c t="n" s="6" r="E26">
        <v>5738</v>
      </c>
    </row>
    <row spans="1:5" r="27">
      <c t="s" s="4" r="A27">
        <v>512</v>
      </c>
      <c t="n" s="6" r="B27">
        <v>238</v>
      </c>
      <c t="n" s="6" r="C27">
        <v>-705</v>
      </c>
      <c t="n" s="6" r="D27">
        <v>-1946</v>
      </c>
      <c t="n" s="6" r="E27">
        <v>-376</v>
      </c>
    </row>
    <row spans="1:5" r="28">
      <c t="s" s="4" r="A28">
        <v>513</v>
      </c>
      <c t="n" s="6" r="B28">
        <v>-399</v>
      </c>
      <c t="n" s="6" r="C28">
        <v>2320</v>
      </c>
      <c t="n" s="6" r="D28">
        <v>-1781</v>
      </c>
      <c t="n" s="6" r="E28">
        <v>5362</v>
      </c>
    </row>
    <row spans="1:5" r="29">
      <c t="s" s="4" r="A29">
        <v>510</v>
      </c>
      <c t="n" s="6" r="B29">
        <v>-9202</v>
      </c>
      <c t="n" s="6" r="C29">
        <v>-5838</v>
      </c>
      <c t="n" s="6" r="D29">
        <v>-9202</v>
      </c>
      <c t="n" s="6" r="E29">
        <v>-5838</v>
      </c>
    </row>
    <row spans="1:5" r="30">
      <c t="s" s="4" r="A30">
        <v>517</v>
      </c>
    </row>
    <row spans="1:5" r="31">
      <c t="s" s="3" r="A31">
        <v>509</v>
      </c>
    </row>
    <row spans="1:5" r="32">
      <c t="s" s="4" r="A32">
        <v>510</v>
      </c>
      <c t="n" s="6" r="B32">
        <v>-3325</v>
      </c>
      <c t="n" s="6" r="C32">
        <v>-1187</v>
      </c>
      <c t="n" s="6" r="D32">
        <v>-2258</v>
      </c>
      <c t="n" s="6" r="E32">
        <v>1087</v>
      </c>
    </row>
    <row spans="1:5" r="33">
      <c t="s" s="4" r="A33">
        <v>511</v>
      </c>
      <c t="n" s="6" r="B33">
        <v>527</v>
      </c>
      <c t="n" s="6" r="C33">
        <v>-1263</v>
      </c>
      <c t="n" s="6" r="D33">
        <v>-540</v>
      </c>
      <c t="n" s="6" r="E33">
        <v>-3537</v>
      </c>
    </row>
    <row spans="1:5" r="34">
      <c t="s" s="4" r="A34">
        <v>513</v>
      </c>
      <c t="n" s="6" r="B34">
        <v>527</v>
      </c>
      <c t="n" s="6" r="C34">
        <v>-1263</v>
      </c>
      <c t="n" s="6" r="D34">
        <v>-540</v>
      </c>
      <c t="n" s="6" r="E34">
        <v>-3537</v>
      </c>
    </row>
    <row spans="1:5" r="35">
      <c t="s" s="4" r="A35">
        <v>510</v>
      </c>
      <c t="n" s="6" r="B35">
        <v>-2798</v>
      </c>
      <c t="n" s="6" r="C35">
        <v>-2450</v>
      </c>
      <c t="n" s="6" r="D35">
        <v>-2798</v>
      </c>
      <c t="n" s="6" r="E35">
        <v>-2450</v>
      </c>
    </row>
    <row spans="1:5" r="36">
      <c t="s" s="4" r="A36">
        <v>518</v>
      </c>
    </row>
    <row spans="1:5" r="37">
      <c t="s" s="3" r="A37">
        <v>509</v>
      </c>
    </row>
    <row spans="1:5" r="38">
      <c t="s" s="4" r="A38">
        <v>519</v>
      </c>
      <c t="n" s="6" r="B38">
        <v>1795</v>
      </c>
      <c t="n" s="6" r="C38">
        <v>996</v>
      </c>
      <c t="n" s="6" r="D38">
        <v>5426</v>
      </c>
      <c t="n" s="6" r="E38">
        <v>3192</v>
      </c>
    </row>
    <row spans="1:5" r="39">
      <c t="s" s="4" r="A39">
        <v>520</v>
      </c>
    </row>
    <row spans="1:5" r="40">
      <c t="s" s="3" r="A40">
        <v>509</v>
      </c>
    </row>
    <row spans="1:5" r="41">
      <c t="s" s="4" r="A41">
        <v>519</v>
      </c>
      <c t="n" s="6" r="B41">
        <v>-1940</v>
      </c>
      <c t="n" s="6" r="C41">
        <v>0</v>
      </c>
      <c t="n" s="6" r="D41">
        <v>15088</v>
      </c>
      <c t="n" s="6" r="E41">
        <v>0</v>
      </c>
    </row>
    <row spans="1:5" r="42">
      <c t="s" s="4" r="A42">
        <v>521</v>
      </c>
    </row>
    <row spans="1:5" r="43">
      <c t="s" s="3" r="A43">
        <v>509</v>
      </c>
    </row>
    <row spans="1:5" r="44">
      <c t="s" s="4" r="A44">
        <v>519</v>
      </c>
      <c t="n" s="7" r="B44">
        <v>384</v>
      </c>
      <c t="n" s="7" r="C44">
        <v>-1148</v>
      </c>
      <c t="n" s="7" r="D44">
        <v>-3139</v>
      </c>
      <c t="n" s="7" r="E44">
        <v>-6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23</v>
      </c>
      <c t="s" s="2" r="D1">
        <v>1</v>
      </c>
    </row>
    <row spans="1:5" r="2">
      <c t="s" s="2" r="B2">
        <v>2</v>
      </c>
      <c t="s" s="2" r="C2">
        <v>24</v>
      </c>
      <c t="s" s="2" r="D2">
        <v>2</v>
      </c>
      <c t="s" s="2" r="E2">
        <v>24</v>
      </c>
    </row>
    <row spans="1:5" r="3">
      <c t="s" s="3" r="A3">
        <v>523</v>
      </c>
    </row>
    <row spans="1:5" r="4">
      <c t="s" s="4" r="A4">
        <v>524</v>
      </c>
      <c t="n" s="7" r="B4">
        <v>1938</v>
      </c>
      <c t="n" s="7" r="C4">
        <v>378</v>
      </c>
      <c t="n" s="7" r="D4">
        <v>1582</v>
      </c>
      <c t="n" s="7" r="E4">
        <v>-32</v>
      </c>
    </row>
    <row spans="1:5" r="5">
      <c t="s" s="4" r="A5">
        <v>459</v>
      </c>
      <c t="n" s="6" r="B5">
        <v>1795</v>
      </c>
      <c t="n" s="6" r="C5">
        <v>996</v>
      </c>
      <c t="n" s="6" r="D5">
        <v>5426</v>
      </c>
      <c t="n" s="6" r="E5">
        <v>3192</v>
      </c>
    </row>
    <row spans="1:5" r="6">
      <c t="s" s="4" r="A6">
        <v>525</v>
      </c>
      <c t="n" s="6" r="B6">
        <v>1940</v>
      </c>
      <c t="n" s="6" r="C6">
        <v>0</v>
      </c>
      <c t="n" s="6" r="D6">
        <v>-15088</v>
      </c>
      <c t="n" s="6" r="E6">
        <v>0</v>
      </c>
    </row>
    <row spans="1:5" r="7">
      <c t="s" s="4" r="A7">
        <v>37</v>
      </c>
      <c t="n" s="6" r="B7">
        <v>-5465</v>
      </c>
      <c t="n" s="6" r="C7">
        <v>82223</v>
      </c>
      <c t="n" s="6" r="D7">
        <v>61499</v>
      </c>
      <c t="n" s="6" r="E7">
        <v>23975</v>
      </c>
    </row>
    <row spans="1:5" r="8">
      <c t="s" s="4" r="A8">
        <v>521</v>
      </c>
    </row>
    <row spans="1:5" r="9">
      <c t="s" s="3" r="A9">
        <v>523</v>
      </c>
    </row>
    <row spans="1:5" r="10">
      <c t="s" s="4" r="A10">
        <v>526</v>
      </c>
      <c t="n" s="6" r="B10">
        <v>384</v>
      </c>
      <c t="n" s="6" r="C10">
        <v>-1148</v>
      </c>
      <c t="n" s="6" r="D10">
        <v>-3139</v>
      </c>
      <c t="n" s="6" r="E10">
        <v>-612</v>
      </c>
    </row>
    <row spans="1:5" r="11">
      <c t="s" s="4" r="A11">
        <v>37</v>
      </c>
      <c t="n" s="6" r="B11">
        <v>-146</v>
      </c>
      <c t="n" s="6" r="C11">
        <v>443</v>
      </c>
      <c t="n" s="6" r="D11">
        <v>1193</v>
      </c>
      <c t="n" s="6" r="E11">
        <v>236</v>
      </c>
    </row>
    <row spans="1:5" r="12">
      <c t="s" s="4" r="A12">
        <v>527</v>
      </c>
      <c t="n" s="6" r="B12">
        <v>238</v>
      </c>
      <c t="n" s="6" r="C12">
        <v>-705</v>
      </c>
      <c t="n" s="6" r="D12">
        <v>-1946</v>
      </c>
      <c t="n" s="6" r="E12">
        <v>-376</v>
      </c>
    </row>
    <row spans="1:5" r="13">
      <c t="s" s="4" r="A13">
        <v>518</v>
      </c>
    </row>
    <row spans="1:5" r="14">
      <c t="s" s="3" r="A14">
        <v>523</v>
      </c>
    </row>
    <row spans="1:5" r="15">
      <c t="s" s="4" r="A15">
        <v>528</v>
      </c>
      <c t="n" s="6" r="B15">
        <v>19</v>
      </c>
      <c t="n" s="6" r="C15">
        <v>18</v>
      </c>
      <c t="n" s="6" r="D15">
        <v>61</v>
      </c>
      <c t="n" s="6" r="E15">
        <v>58</v>
      </c>
    </row>
    <row spans="1:5" r="16">
      <c t="s" s="4" r="A16">
        <v>458</v>
      </c>
      <c t="n" s="6" r="B16">
        <v>-110</v>
      </c>
      <c t="n" s="6" r="C16">
        <v>-100</v>
      </c>
      <c t="n" s="6" r="D16">
        <v>-329</v>
      </c>
      <c t="n" s="6" r="E16">
        <v>-296</v>
      </c>
    </row>
    <row spans="1:5" r="17">
      <c t="s" s="4" r="A17">
        <v>459</v>
      </c>
      <c t="n" s="6" r="B17">
        <v>1886</v>
      </c>
      <c t="n" s="6" r="C17">
        <v>1078</v>
      </c>
      <c t="n" s="6" r="D17">
        <v>5694</v>
      </c>
      <c t="n" s="6" r="E17">
        <v>3430</v>
      </c>
    </row>
    <row spans="1:5" r="18">
      <c t="s" s="4" r="A18">
        <v>526</v>
      </c>
      <c t="n" s="6" r="B18">
        <v>1795</v>
      </c>
      <c t="n" s="6" r="C18">
        <v>996</v>
      </c>
      <c t="n" s="6" r="D18">
        <v>5426</v>
      </c>
      <c t="n" s="6" r="E18">
        <v>3192</v>
      </c>
    </row>
    <row spans="1:5" r="19">
      <c t="s" s="4" r="A19">
        <v>37</v>
      </c>
      <c t="n" s="6" r="B19">
        <v>-576</v>
      </c>
      <c t="n" s="6" r="C19">
        <v>-311</v>
      </c>
      <c t="n" s="6" r="D19">
        <v>-1785</v>
      </c>
      <c t="n" s="6" r="E19">
        <v>-1018</v>
      </c>
    </row>
    <row spans="1:5" r="20">
      <c t="s" s="4" r="A20">
        <v>527</v>
      </c>
      <c t="n" s="6" r="B20">
        <v>1219</v>
      </c>
      <c t="n" s="6" r="C20">
        <v>685</v>
      </c>
      <c t="n" s="6" r="D20">
        <v>3641</v>
      </c>
      <c t="n" s="6" r="E20">
        <v>2174</v>
      </c>
    </row>
    <row spans="1:5" r="21">
      <c t="s" s="4" r="A21">
        <v>520</v>
      </c>
    </row>
    <row spans="1:5" r="22">
      <c t="s" s="3" r="A22">
        <v>523</v>
      </c>
    </row>
    <row spans="1:5" r="23">
      <c t="s" s="4" r="A23">
        <v>525</v>
      </c>
      <c t="n" s="6" r="B23">
        <v>-1940</v>
      </c>
      <c t="n" s="6" r="C23">
        <v>0</v>
      </c>
      <c t="n" s="6" r="D23">
        <v>15088</v>
      </c>
      <c t="n" s="6" r="E23">
        <v>0</v>
      </c>
    </row>
    <row spans="1:5" r="24">
      <c t="s" s="4" r="A24">
        <v>526</v>
      </c>
      <c t="n" s="6" r="B24">
        <v>-1940</v>
      </c>
      <c t="n" s="6" r="C24">
        <v>0</v>
      </c>
      <c t="n" s="6" r="D24">
        <v>15088</v>
      </c>
      <c t="n" s="6" r="E24">
        <v>0</v>
      </c>
    </row>
    <row spans="1:5" r="25">
      <c t="s" s="4" r="A25">
        <v>37</v>
      </c>
      <c t="n" s="6" r="B25">
        <v>0</v>
      </c>
      <c t="n" s="6" r="C25">
        <v>0</v>
      </c>
      <c t="n" s="6" r="D25">
        <v>0</v>
      </c>
      <c t="n" s="6" r="E25">
        <v>0</v>
      </c>
    </row>
    <row spans="1:5" r="26">
      <c t="s" s="4" r="A26">
        <v>527</v>
      </c>
      <c t="n" s="6" r="B26">
        <v>-1940</v>
      </c>
      <c t="n" s="6" r="C26">
        <v>0</v>
      </c>
      <c t="n" s="6" r="D26">
        <v>15088</v>
      </c>
      <c t="n" s="6" r="E26">
        <v>0</v>
      </c>
    </row>
    <row spans="1:5" r="27">
      <c t="s" s="4" r="A27">
        <v>529</v>
      </c>
    </row>
    <row spans="1:5" r="28">
      <c t="s" s="3" r="A28">
        <v>523</v>
      </c>
    </row>
    <row spans="1:5" r="29">
      <c t="s" s="4" r="A29">
        <v>530</v>
      </c>
      <c t="n" s="6" r="B29">
        <v>525</v>
      </c>
      <c t="n" s="6" r="C29">
        <v>505</v>
      </c>
      <c t="n" s="6" r="D29">
        <v>1574</v>
      </c>
      <c t="n" s="6" r="E29">
        <v>1515</v>
      </c>
    </row>
    <row spans="1:5" r="30">
      <c t="s" s="4" r="A30">
        <v>531</v>
      </c>
    </row>
    <row spans="1:5" r="31">
      <c t="s" s="3" r="A31">
        <v>523</v>
      </c>
    </row>
    <row spans="1:5" r="32">
      <c t="s" s="4" r="A32">
        <v>524</v>
      </c>
      <c t="n" s="7" r="B32">
        <v>-141</v>
      </c>
      <c t="n" s="7" r="C32">
        <v>-1653</v>
      </c>
      <c t="n" s="7" r="D32">
        <v>-4713</v>
      </c>
      <c t="n" s="7" r="E32">
        <v>-2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24</v>
      </c>
    </row>
    <row spans="1:3" r="3">
      <c t="s" s="3" r="A3">
        <v>116</v>
      </c>
    </row>
    <row spans="1:3" r="4">
      <c t="s" s="4" r="A4">
        <v>117</v>
      </c>
      <c t="n" s="7" r="B4">
        <v>-157820</v>
      </c>
      <c t="n" s="7" r="C4">
        <v>-393129</v>
      </c>
    </row>
    <row spans="1:3" r="5">
      <c t="s" s="3" r="A5">
        <v>118</v>
      </c>
    </row>
    <row spans="1:3" r="6">
      <c t="s" s="4" r="A6">
        <v>119</v>
      </c>
      <c t="n" s="6" r="B6">
        <v>73297</v>
      </c>
      <c t="n" s="6" r="C6">
        <v>79281</v>
      </c>
    </row>
    <row spans="1:3" r="7">
      <c t="s" s="4" r="A7">
        <v>120</v>
      </c>
      <c t="n" s="6" r="B7">
        <v>16315</v>
      </c>
      <c t="n" s="6" r="C7">
        <v>20361</v>
      </c>
    </row>
    <row spans="1:3" r="8">
      <c t="s" s="4" r="A8">
        <v>121</v>
      </c>
      <c t="n" s="6" r="B8">
        <v>14705</v>
      </c>
      <c t="n" s="6" r="C8">
        <v>14252</v>
      </c>
    </row>
    <row spans="1:3" r="9">
      <c t="s" s="4" r="A9">
        <v>30</v>
      </c>
      <c t="n" s="6" r="B9">
        <v>111922</v>
      </c>
      <c t="n" s="6" r="C9">
        <v>543942</v>
      </c>
    </row>
    <row spans="1:3" r="10">
      <c t="s" s="4" r="A10">
        <v>122</v>
      </c>
      <c t="n" s="6" r="B10">
        <v>-85426</v>
      </c>
      <c t="n" s="6" r="C10">
        <v>-51766</v>
      </c>
    </row>
    <row spans="1:3" r="11">
      <c t="s" s="4" r="A11">
        <v>31</v>
      </c>
      <c t="n" s="6" r="B11">
        <v>130750</v>
      </c>
      <c t="n" s="6" r="C11">
        <v>0</v>
      </c>
    </row>
    <row spans="1:3" r="12">
      <c t="s" s="4" r="A12">
        <v>78</v>
      </c>
      <c t="n" s="6" r="B12">
        <v>239</v>
      </c>
      <c t="n" s="6" r="C12">
        <v>2632</v>
      </c>
    </row>
    <row spans="1:3" r="13">
      <c t="s" s="3" r="A13">
        <v>123</v>
      </c>
    </row>
    <row spans="1:3" r="14">
      <c t="s" s="4" r="A14">
        <v>124</v>
      </c>
      <c t="n" s="6" r="B14">
        <v>44125</v>
      </c>
      <c t="n" s="6" r="C14">
        <v>34287</v>
      </c>
    </row>
    <row spans="1:3" r="15">
      <c t="s" s="4" r="A15">
        <v>125</v>
      </c>
      <c t="n" s="6" r="B15">
        <v>47778</v>
      </c>
      <c t="n" s="6" r="C15">
        <v>6582</v>
      </c>
    </row>
    <row spans="1:3" r="16">
      <c t="s" s="4" r="A16">
        <v>126</v>
      </c>
      <c t="n" s="6" r="B16">
        <v>-16244</v>
      </c>
      <c t="n" s="6" r="C16">
        <v>-21690</v>
      </c>
    </row>
    <row spans="1:3" r="17">
      <c t="s" s="4" r="A17">
        <v>85</v>
      </c>
      <c t="n" s="6" r="B17">
        <v>-12989</v>
      </c>
      <c t="n" s="6" r="C17">
        <v>-9874</v>
      </c>
    </row>
    <row spans="1:3" r="18">
      <c t="s" s="4" r="A18">
        <v>90</v>
      </c>
      <c t="n" s="6" r="B18">
        <v>-22901</v>
      </c>
      <c t="n" s="6" r="C18">
        <v>-12369</v>
      </c>
    </row>
    <row spans="1:3" r="19">
      <c t="s" s="4" r="A19">
        <v>78</v>
      </c>
      <c t="n" s="6" r="B19">
        <v>1663</v>
      </c>
      <c t="n" s="6" r="C19">
        <v>7067</v>
      </c>
    </row>
    <row spans="1:3" r="20">
      <c t="s" s="4" r="A20">
        <v>127</v>
      </c>
      <c t="n" s="6" r="B20">
        <v>145414</v>
      </c>
      <c t="n" s="6" r="C20">
        <v>219576</v>
      </c>
    </row>
    <row spans="1:3" r="21">
      <c t="s" s="3" r="A21">
        <v>128</v>
      </c>
    </row>
    <row spans="1:3" r="22">
      <c t="s" s="4" r="A22">
        <v>129</v>
      </c>
      <c t="n" s="6" r="B22">
        <v>-83285</v>
      </c>
      <c t="n" s="6" r="C22">
        <v>-77620</v>
      </c>
    </row>
    <row spans="1:3" r="23">
      <c t="s" s="4" r="A23">
        <v>130</v>
      </c>
      <c t="n" s="6" r="B23">
        <v>5102</v>
      </c>
      <c t="n" s="6" r="C23">
        <v>1300</v>
      </c>
    </row>
    <row spans="1:3" r="24">
      <c t="s" s="4" r="A24">
        <v>131</v>
      </c>
      <c t="n" s="6" r="B24">
        <v>61100</v>
      </c>
      <c t="n" s="6" r="C24">
        <v>0</v>
      </c>
    </row>
    <row spans="1:3" r="25">
      <c t="s" s="4" r="A25">
        <v>78</v>
      </c>
      <c t="n" s="6" r="B25">
        <v>835</v>
      </c>
      <c t="n" s="6" r="C25">
        <v>43</v>
      </c>
    </row>
    <row spans="1:3" r="26">
      <c t="s" s="4" r="A26">
        <v>132</v>
      </c>
      <c t="n" s="6" r="B26">
        <v>-16248</v>
      </c>
      <c t="n" s="6" r="C26">
        <v>-76277</v>
      </c>
    </row>
    <row spans="1:3" r="27">
      <c t="s" s="3" r="A27">
        <v>133</v>
      </c>
    </row>
    <row spans="1:3" r="28">
      <c t="s" s="4" r="A28">
        <v>134</v>
      </c>
      <c t="n" s="6" r="B28">
        <v>-4088</v>
      </c>
      <c t="n" s="6" r="C28">
        <v>17090</v>
      </c>
    </row>
    <row spans="1:3" r="29">
      <c t="s" s="4" r="A29">
        <v>135</v>
      </c>
      <c t="n" s="6" r="B29">
        <v>0</v>
      </c>
      <c t="n" s="6" r="C29">
        <v>3600</v>
      </c>
    </row>
    <row spans="1:3" r="30">
      <c t="s" s="4" r="A30">
        <v>136</v>
      </c>
      <c t="n" s="6" r="B30">
        <v>50070</v>
      </c>
      <c t="n" s="6" r="C30">
        <v>62950</v>
      </c>
    </row>
    <row spans="1:3" r="31">
      <c t="s" s="4" r="A31">
        <v>137</v>
      </c>
      <c t="n" s="6" r="B31">
        <v>-94337</v>
      </c>
      <c t="n" s="6" r="C31">
        <v>-212638</v>
      </c>
    </row>
    <row spans="1:3" r="32">
      <c t="s" s="4" r="A32">
        <v>138</v>
      </c>
      <c t="n" s="6" r="B32">
        <v>-231</v>
      </c>
      <c t="n" s="6" r="C32">
        <v>-244</v>
      </c>
    </row>
    <row spans="1:3" r="33">
      <c t="s" s="4" r="A33">
        <v>139</v>
      </c>
      <c t="n" s="6" r="B33">
        <v>1713</v>
      </c>
      <c t="n" s="6" r="C33">
        <v>10977</v>
      </c>
    </row>
    <row spans="1:3" r="34">
      <c t="s" s="4" r="A34">
        <v>140</v>
      </c>
      <c t="n" s="6" r="B34">
        <v>-47780</v>
      </c>
      <c t="n" s="6" r="C34">
        <v>-42699</v>
      </c>
    </row>
    <row spans="1:3" r="35">
      <c t="s" s="4" r="A35">
        <v>78</v>
      </c>
      <c t="n" s="6" r="B35">
        <v>-55</v>
      </c>
      <c t="n" s="6" r="C35">
        <v>-3824</v>
      </c>
    </row>
    <row spans="1:3" r="36">
      <c t="s" s="4" r="A36">
        <v>141</v>
      </c>
      <c t="n" s="6" r="B36">
        <v>-94708</v>
      </c>
      <c t="n" s="6" r="C36">
        <v>-164788</v>
      </c>
    </row>
    <row spans="1:3" r="37">
      <c t="s" s="4" r="A37">
        <v>142</v>
      </c>
      <c t="n" s="6" r="B37">
        <v>-3388</v>
      </c>
      <c t="n" s="6" r="C37">
        <v>-10265</v>
      </c>
    </row>
    <row spans="1:3" r="38">
      <c t="s" s="3" r="A38">
        <v>143</v>
      </c>
    </row>
    <row spans="1:3" r="39">
      <c t="s" s="4" r="A39">
        <v>144</v>
      </c>
      <c t="n" s="6" r="B39">
        <v>31070</v>
      </c>
      <c t="n" s="6" r="C39">
        <v>-31754</v>
      </c>
    </row>
    <row spans="1:3" r="40">
      <c t="s" s="4" r="A40">
        <v>145</v>
      </c>
      <c t="n" s="6" r="B40">
        <v>105494</v>
      </c>
      <c t="n" s="6" r="C40">
        <v>177929</v>
      </c>
    </row>
    <row spans="1:3" r="41">
      <c t="s" s="4" r="A41">
        <v>146</v>
      </c>
      <c t="n" s="7" r="B41">
        <v>136564</v>
      </c>
      <c t="n" s="7" r="C41">
        <v>146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3</v>
      </c>
      <c t="s" s="2" r="D1">
        <v>1</v>
      </c>
    </row>
    <row spans="1:5" r="2">
      <c t="s" s="2" r="B2">
        <v>2</v>
      </c>
      <c t="s" s="2" r="C2">
        <v>24</v>
      </c>
      <c t="s" s="2" r="D2">
        <v>2</v>
      </c>
      <c t="s" s="2" r="E2">
        <v>24</v>
      </c>
    </row>
    <row spans="1:5" r="3">
      <c t="s" s="3" r="A3">
        <v>533</v>
      </c>
    </row>
    <row spans="1:5" r="4">
      <c t="s" s="4" r="A4">
        <v>534</v>
      </c>
      <c t="n" s="7" r="B4">
        <v>-1027</v>
      </c>
      <c t="n" s="7" r="C4">
        <v>4927</v>
      </c>
      <c t="n" s="7" r="D4">
        <v>266</v>
      </c>
      <c t="n" s="7" r="E4">
        <v>9345</v>
      </c>
    </row>
    <row spans="1:5" r="5">
      <c t="s" s="4" r="A5">
        <v>535</v>
      </c>
      <c t="n" s="6" r="B5">
        <v>390</v>
      </c>
      <c t="n" s="6" r="C5">
        <v>-1902</v>
      </c>
      <c t="n" s="6" r="D5">
        <v>-101</v>
      </c>
      <c t="n" s="6" r="E5">
        <v>-3607</v>
      </c>
    </row>
    <row spans="1:5" r="6">
      <c t="s" s="4" r="A6">
        <v>536</v>
      </c>
      <c t="n" s="6" r="B6">
        <v>-637</v>
      </c>
      <c t="n" s="6" r="C6">
        <v>3025</v>
      </c>
      <c t="n" s="6" r="D6">
        <v>165</v>
      </c>
      <c t="n" s="6" r="E6">
        <v>5738</v>
      </c>
    </row>
    <row spans="1:5" r="7">
      <c t="s" s="4" r="A7">
        <v>537</v>
      </c>
      <c t="n" s="6" r="B7">
        <v>384</v>
      </c>
      <c t="n" s="6" r="C7">
        <v>-1148</v>
      </c>
      <c t="n" s="6" r="D7">
        <v>-3139</v>
      </c>
      <c t="n" s="6" r="E7">
        <v>-612</v>
      </c>
    </row>
    <row spans="1:5" r="8">
      <c t="s" s="4" r="A8">
        <v>538</v>
      </c>
      <c t="n" s="6" r="B8">
        <v>-146</v>
      </c>
      <c t="n" s="6" r="C8">
        <v>443</v>
      </c>
      <c t="n" s="6" r="D8">
        <v>1193</v>
      </c>
      <c t="n" s="6" r="E8">
        <v>236</v>
      </c>
    </row>
    <row spans="1:5" r="9">
      <c t="s" s="4" r="A9">
        <v>539</v>
      </c>
      <c t="n" s="6" r="B9">
        <v>238</v>
      </c>
      <c t="n" s="6" r="C9">
        <v>-705</v>
      </c>
      <c t="n" s="6" r="D9">
        <v>-1946</v>
      </c>
      <c t="n" s="6" r="E9">
        <v>-376</v>
      </c>
    </row>
    <row spans="1:5" r="10">
      <c t="s" s="4" r="A10">
        <v>540</v>
      </c>
      <c t="n" s="6" r="B10">
        <v>-1332</v>
      </c>
      <c t="n" s="6" r="C10">
        <v>5895</v>
      </c>
      <c t="n" s="6" r="D10">
        <v>1884</v>
      </c>
      <c t="n" s="6" r="E10">
        <v>13481</v>
      </c>
    </row>
    <row spans="1:5" r="11">
      <c t="s" s="4" r="A11">
        <v>541</v>
      </c>
      <c t="n" s="6" r="B11">
        <v>444</v>
      </c>
      <c t="n" s="6" r="C11">
        <v>-1602</v>
      </c>
      <c t="n" s="6" r="D11">
        <v>-323</v>
      </c>
      <c t="n" s="6" r="E11">
        <v>-3623</v>
      </c>
    </row>
    <row spans="1:5" r="12">
      <c t="s" s="4" r="A12">
        <v>542</v>
      </c>
      <c t="n" s="6" r="B12">
        <v>-888</v>
      </c>
      <c t="n" s="6" r="C12">
        <v>4293</v>
      </c>
      <c t="n" s="6" r="D12">
        <v>1561</v>
      </c>
      <c t="n" s="6" r="E12">
        <v>9858</v>
      </c>
    </row>
    <row spans="1:5" r="13">
      <c t="s" s="4" r="A13">
        <v>543</v>
      </c>
      <c t="n" s="6" r="B13">
        <v>1795</v>
      </c>
      <c t="n" s="6" r="C13">
        <v>996</v>
      </c>
      <c t="n" s="6" r="D13">
        <v>5426</v>
      </c>
      <c t="n" s="6" r="E13">
        <v>3192</v>
      </c>
    </row>
    <row spans="1:5" r="14">
      <c t="s" s="4" r="A14">
        <v>544</v>
      </c>
      <c t="n" s="6" r="B14">
        <v>-576</v>
      </c>
      <c t="n" s="6" r="C14">
        <v>-311</v>
      </c>
      <c t="n" s="6" r="D14">
        <v>-1785</v>
      </c>
      <c t="n" s="6" r="E14">
        <v>-1018</v>
      </c>
    </row>
    <row spans="1:5" r="15">
      <c t="s" s="4" r="A15">
        <v>545</v>
      </c>
      <c t="n" s="6" r="B15">
        <v>1219</v>
      </c>
      <c t="n" s="6" r="C15">
        <v>685</v>
      </c>
      <c t="n" s="6" r="D15">
        <v>3641</v>
      </c>
      <c t="n" s="6" r="E15">
        <v>2174</v>
      </c>
    </row>
    <row spans="1:5" r="16">
      <c t="s" s="4" r="A16">
        <v>546</v>
      </c>
      <c t="n" s="6" r="B16">
        <v>19432</v>
      </c>
      <c t="n" s="6" r="C16">
        <v>-83881</v>
      </c>
      <c t="n" s="6" r="D16">
        <v>-25294</v>
      </c>
      <c t="n" s="6" r="E16">
        <v>-170400</v>
      </c>
    </row>
    <row spans="1:5" r="17">
      <c t="s" s="4" r="A17">
        <v>547</v>
      </c>
      <c t="n" s="6" r="B17">
        <v>-1649</v>
      </c>
      <c t="n" s="6" r="C17">
        <v>4385</v>
      </c>
      <c t="n" s="6" r="D17">
        <v>589</v>
      </c>
      <c t="n" s="6" r="E17">
        <v>9182</v>
      </c>
    </row>
    <row spans="1:5" r="18">
      <c t="s" s="4" r="A18">
        <v>548</v>
      </c>
      <c t="n" s="6" r="B18">
        <v>17783</v>
      </c>
      <c t="n" s="6" r="C18">
        <v>-79496</v>
      </c>
      <c t="n" s="6" r="D18">
        <v>-24705</v>
      </c>
      <c t="n" s="6" r="E18">
        <v>-161218</v>
      </c>
    </row>
    <row spans="1:5" r="19">
      <c t="s" s="4" r="A19">
        <v>549</v>
      </c>
      <c t="n" s="6" r="B19">
        <v>-1940</v>
      </c>
      <c t="n" s="6" r="C19">
        <v>0</v>
      </c>
      <c t="n" s="6" r="D19">
        <v>15088</v>
      </c>
      <c t="n" s="6" r="E19">
        <v>0</v>
      </c>
    </row>
    <row spans="1:5" r="20">
      <c t="s" s="4" r="A20">
        <v>550</v>
      </c>
      <c t="n" s="6" r="B20">
        <v>0</v>
      </c>
      <c t="n" s="6" r="C20">
        <v>0</v>
      </c>
      <c t="n" s="6" r="D20">
        <v>0</v>
      </c>
      <c t="n" s="6" r="E20">
        <v>0</v>
      </c>
    </row>
    <row spans="1:5" r="21">
      <c t="s" s="4" r="A21">
        <v>551</v>
      </c>
      <c t="n" s="6" r="B21">
        <v>-1940</v>
      </c>
      <c t="n" s="6" r="C21">
        <v>0</v>
      </c>
      <c t="n" s="6" r="D21">
        <v>15088</v>
      </c>
      <c t="n" s="6" r="E21">
        <v>0</v>
      </c>
    </row>
    <row spans="1:5" r="22">
      <c t="s" s="4" r="A22">
        <v>552</v>
      </c>
      <c t="n" s="6" r="B22">
        <v>17312</v>
      </c>
      <c t="n" s="6" r="C22">
        <v>-73211</v>
      </c>
      <c t="n" s="6" r="D22">
        <v>-5769</v>
      </c>
      <c t="n" s="6" r="E22">
        <v>-144994</v>
      </c>
    </row>
    <row spans="1:5" r="23">
      <c t="s" s="4" r="A23">
        <v>553</v>
      </c>
      <c t="n" s="6" r="B23">
        <v>-1537</v>
      </c>
      <c t="n" s="6" r="C23">
        <v>1013</v>
      </c>
      <c t="n" s="6" r="D23">
        <v>-427</v>
      </c>
      <c t="n" s="6" r="E23">
        <v>1170</v>
      </c>
    </row>
    <row spans="1:5" r="24">
      <c t="s" s="4" r="A24">
        <v>554</v>
      </c>
      <c t="n" s="7" r="B24">
        <v>15775</v>
      </c>
      <c t="n" s="7" r="C24">
        <v>-72198</v>
      </c>
      <c t="n" s="7" r="D24">
        <v>-6196</v>
      </c>
      <c t="n" s="7" r="E24">
        <v>-1438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55</v>
      </c>
      <c t="s" s="2" r="B1">
        <v>1</v>
      </c>
    </row>
    <row spans="1:3" r="2">
      <c t="s" s="2" r="B2">
        <v>556</v>
      </c>
      <c t="s" s="2" r="C2">
        <v>557</v>
      </c>
    </row>
    <row spans="1:3" r="3">
      <c t="s" s="3" r="A3">
        <v>558</v>
      </c>
    </row>
    <row spans="1:3" r="4">
      <c t="s" s="4" r="A4">
        <v>559</v>
      </c>
      <c t="n" s="7" r="B4">
        <v>1086162</v>
      </c>
      <c t="n" s="7" r="C4">
        <v>1095731</v>
      </c>
    </row>
    <row spans="1:3" r="5">
      <c t="s" s="4" r="A5">
        <v>560</v>
      </c>
      <c t="n" s="6" r="B5">
        <v>-784053</v>
      </c>
      <c t="n" s="6" r="C5">
        <v>-678342</v>
      </c>
    </row>
    <row spans="1:3" r="6">
      <c t="s" s="4" r="A6">
        <v>561</v>
      </c>
      <c t="n" s="6" r="B6">
        <v>417389</v>
      </c>
    </row>
    <row spans="1:3" r="7">
      <c t="s" s="4" r="A7">
        <v>329</v>
      </c>
      <c t="n" s="6" r="B7">
        <v>-2033</v>
      </c>
    </row>
    <row spans="1:3" r="8">
      <c t="s" s="4" r="A8">
        <v>562</v>
      </c>
      <c t="n" s="6" r="B8">
        <v>-9569</v>
      </c>
    </row>
    <row spans="1:3" r="9">
      <c t="s" s="4" r="A9">
        <v>563</v>
      </c>
      <c t="n" s="6" r="B9">
        <v>-7536</v>
      </c>
    </row>
    <row spans="1:3" r="10">
      <c t="s" s="4" r="A10">
        <v>564</v>
      </c>
      <c t="n" s="6" r="B10">
        <v>-105711</v>
      </c>
    </row>
    <row spans="1:3" r="11">
      <c t="s" s="4" r="A11">
        <v>565</v>
      </c>
      <c t="n" s="6" r="B11">
        <v>302109</v>
      </c>
    </row>
    <row spans="1:3" r="12">
      <c t="s" s="4" r="A12">
        <v>283</v>
      </c>
    </row>
    <row spans="1:3" r="13">
      <c t="s" s="3" r="A13">
        <v>558</v>
      </c>
    </row>
    <row spans="1:3" r="14">
      <c t="s" s="4" r="A14">
        <v>559</v>
      </c>
      <c t="n" s="6" r="B14">
        <v>452951</v>
      </c>
      <c t="n" s="6" r="C14">
        <v>455371</v>
      </c>
    </row>
    <row spans="1:3" r="15">
      <c t="s" s="4" r="A15">
        <v>560</v>
      </c>
      <c t="n" s="6" r="B15">
        <v>-150842</v>
      </c>
      <c t="n" s="6" r="C15">
        <v>-150842</v>
      </c>
    </row>
    <row spans="1:3" r="16">
      <c t="s" s="4" r="A16">
        <v>561</v>
      </c>
      <c t="n" s="6" r="B16">
        <v>304529</v>
      </c>
    </row>
    <row spans="1:3" r="17">
      <c t="s" s="4" r="A17">
        <v>329</v>
      </c>
      <c t="n" s="6" r="B17">
        <v>-1345</v>
      </c>
    </row>
    <row spans="1:3" r="18">
      <c t="s" s="4" r="A18">
        <v>562</v>
      </c>
      <c t="n" s="6" r="B18">
        <v>-2420</v>
      </c>
    </row>
    <row spans="1:3" r="19">
      <c t="s" s="4" r="A19">
        <v>563</v>
      </c>
      <c t="n" s="6" r="B19">
        <v>-1075</v>
      </c>
    </row>
    <row spans="1:3" r="20">
      <c t="s" s="4" r="A20">
        <v>564</v>
      </c>
      <c t="n" s="6" r="B20">
        <v>0</v>
      </c>
    </row>
    <row spans="1:3" r="21">
      <c t="s" s="4" r="A21">
        <v>565</v>
      </c>
      <c t="n" s="6" r="B21">
        <v>302109</v>
      </c>
    </row>
    <row spans="1:3" r="22">
      <c t="s" s="4" r="A22">
        <v>282</v>
      </c>
    </row>
    <row spans="1:3" r="23">
      <c t="s" s="3" r="A23">
        <v>558</v>
      </c>
    </row>
    <row spans="1:3" r="24">
      <c t="s" s="4" r="A24">
        <v>559</v>
      </c>
      <c t="n" s="6" r="B24">
        <v>633211</v>
      </c>
      <c t="n" s="6" r="C24">
        <v>640360</v>
      </c>
    </row>
    <row spans="1:3" r="25">
      <c t="s" s="4" r="A25">
        <v>560</v>
      </c>
      <c t="n" s="6" r="B25">
        <v>-633211</v>
      </c>
      <c t="n" s="7" r="C25">
        <v>-527500</v>
      </c>
    </row>
    <row spans="1:3" r="26">
      <c t="s" s="4" r="A26">
        <v>561</v>
      </c>
      <c t="n" s="6" r="B26">
        <v>112860</v>
      </c>
    </row>
    <row spans="1:3" r="27">
      <c t="s" s="4" r="A27">
        <v>329</v>
      </c>
      <c t="n" s="6" r="B27">
        <v>-688</v>
      </c>
    </row>
    <row spans="1:3" r="28">
      <c t="s" s="4" r="A28">
        <v>562</v>
      </c>
      <c t="n" s="6" r="B28">
        <v>-7149</v>
      </c>
    </row>
    <row spans="1:3" r="29">
      <c t="s" s="4" r="A29">
        <v>563</v>
      </c>
      <c t="n" s="6" r="B29">
        <v>-6461</v>
      </c>
    </row>
    <row spans="1:3" r="30">
      <c t="s" s="4" r="A30">
        <v>564</v>
      </c>
      <c t="n" s="6" r="B30">
        <v>-105711</v>
      </c>
    </row>
    <row spans="1:3" r="31">
      <c t="s" s="4" r="A31">
        <v>565</v>
      </c>
      <c t="n" s="7" r="B31">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61</v>
      </c>
    </row>
    <row spans="1:3" r="3">
      <c t="s" s="3" r="A3">
        <v>265</v>
      </c>
    </row>
    <row spans="1:3" r="4">
      <c t="s" s="4" r="A4">
        <v>567</v>
      </c>
      <c t="n" s="7" r="B4">
        <v>-110664</v>
      </c>
      <c t="n" s="7" r="C4">
        <v>-153370</v>
      </c>
    </row>
    <row spans="1:3" r="5">
      <c t="s" s="4" r="A5">
        <v>568</v>
      </c>
      <c t="n" s="6" r="B5">
        <v>323373</v>
      </c>
      <c t="n" s="6" r="C5">
        <v>440039</v>
      </c>
    </row>
    <row spans="1:3" r="6">
      <c t="s" s="4" r="A6">
        <v>569</v>
      </c>
    </row>
    <row spans="1:3" r="7">
      <c t="s" s="3" r="A7">
        <v>265</v>
      </c>
    </row>
    <row spans="1:3" r="8">
      <c t="s" s="4" r="A8">
        <v>570</v>
      </c>
      <c t="n" s="6" r="B8">
        <v>17205</v>
      </c>
      <c t="n" s="6" r="C8">
        <v>24876</v>
      </c>
    </row>
    <row spans="1:3" r="9">
      <c t="s" s="4" r="A9">
        <v>571</v>
      </c>
    </row>
    <row spans="1:3" r="10">
      <c t="s" s="3" r="A10">
        <v>265</v>
      </c>
    </row>
    <row spans="1:3" r="11">
      <c t="s" s="4" r="A11">
        <v>572</v>
      </c>
      <c t="n" s="6" r="B11">
        <v>7183</v>
      </c>
      <c t="n" s="6" r="C11">
        <v>8523</v>
      </c>
    </row>
    <row spans="1:3" r="12">
      <c t="s" s="4" r="A12">
        <v>567</v>
      </c>
      <c t="n" s="6" r="B12">
        <v>-6736</v>
      </c>
      <c t="n" s="6" r="C12">
        <v>-6990</v>
      </c>
    </row>
    <row spans="1:3" r="13">
      <c t="s" s="4" r="A13">
        <v>573</v>
      </c>
    </row>
    <row spans="1:3" r="14">
      <c t="s" s="3" r="A14">
        <v>265</v>
      </c>
    </row>
    <row spans="1:3" r="15">
      <c t="s" s="4" r="A15">
        <v>572</v>
      </c>
      <c t="n" s="6" r="B15">
        <v>47813</v>
      </c>
      <c t="n" s="6" r="C15">
        <v>52820</v>
      </c>
    </row>
    <row spans="1:3" r="16">
      <c t="s" s="4" r="A16">
        <v>567</v>
      </c>
      <c t="n" s="6" r="B16">
        <v>-26863</v>
      </c>
      <c t="n" s="6" r="C16">
        <v>-29723</v>
      </c>
    </row>
    <row spans="1:3" r="17">
      <c t="s" s="4" r="A17">
        <v>574</v>
      </c>
    </row>
    <row spans="1:3" r="18">
      <c t="s" s="3" r="A18">
        <v>265</v>
      </c>
    </row>
    <row spans="1:3" r="19">
      <c t="s" s="4" r="A19">
        <v>572</v>
      </c>
      <c t="n" s="6" r="B19">
        <v>206464</v>
      </c>
      <c t="n" s="6" r="C19">
        <v>275796</v>
      </c>
    </row>
    <row spans="1:3" r="20">
      <c t="s" s="4" r="A20">
        <v>567</v>
      </c>
      <c t="n" s="6" r="B20">
        <v>-64204</v>
      </c>
      <c t="n" s="6" r="C20">
        <v>-90141</v>
      </c>
    </row>
    <row spans="1:3" r="21">
      <c t="s" s="4" r="A21">
        <v>575</v>
      </c>
    </row>
    <row spans="1:3" r="22">
      <c t="s" s="3" r="A22">
        <v>265</v>
      </c>
    </row>
    <row spans="1:3" r="23">
      <c t="s" s="4" r="A23">
        <v>572</v>
      </c>
      <c t="n" s="6" r="B23">
        <v>31958</v>
      </c>
      <c t="n" s="6" r="C23">
        <v>59449</v>
      </c>
    </row>
    <row spans="1:3" r="24">
      <c t="s" s="4" r="A24">
        <v>567</v>
      </c>
      <c t="n" s="6" r="B24">
        <v>-4390</v>
      </c>
      <c t="n" s="6" r="C24">
        <v>-14426</v>
      </c>
    </row>
    <row spans="1:3" r="25">
      <c t="s" s="4" r="A25">
        <v>569</v>
      </c>
    </row>
    <row spans="1:3" r="26">
      <c t="s" s="3" r="A26">
        <v>265</v>
      </c>
    </row>
    <row spans="1:3" r="27">
      <c t="s" s="4" r="A27">
        <v>572</v>
      </c>
      <c t="n" s="6" r="B27">
        <v>12750</v>
      </c>
      <c t="n" s="6" r="C27">
        <v>18575</v>
      </c>
    </row>
    <row spans="1:3" r="28">
      <c t="s" s="4" r="A28">
        <v>567</v>
      </c>
      <c t="n" s="7" r="B28">
        <v>-8471</v>
      </c>
      <c t="n" s="7" r="C28">
        <v>-12090</v>
      </c>
    </row>
    <row spans="1:3" r="29">
      <c t="s" s="4" r="A29">
        <v>576</v>
      </c>
    </row>
    <row spans="1:3" r="30">
      <c t="s" s="3" r="A30">
        <v>265</v>
      </c>
    </row>
    <row spans="1:3" r="31">
      <c t="s" s="4" r="A31">
        <v>577</v>
      </c>
      <c t="s" s="4" r="B31">
        <v>437</v>
      </c>
    </row>
    <row spans="1:3" r="32">
      <c t="s" s="4" r="A32">
        <v>578</v>
      </c>
    </row>
    <row spans="1:3" r="33">
      <c t="s" s="3" r="A33">
        <v>265</v>
      </c>
    </row>
    <row spans="1:3" r="34">
      <c t="s" s="4" r="A34">
        <v>577</v>
      </c>
      <c t="s" s="4" r="B34">
        <v>579</v>
      </c>
    </row>
    <row spans="1:3" r="35">
      <c t="s" s="4" r="A35">
        <v>580</v>
      </c>
    </row>
    <row spans="1:3" r="36">
      <c t="s" s="3" r="A36">
        <v>265</v>
      </c>
    </row>
    <row spans="1:3" r="37">
      <c t="s" s="4" r="A37">
        <v>577</v>
      </c>
      <c t="s" s="4" r="B37">
        <v>581</v>
      </c>
    </row>
    <row spans="1:3" r="38">
      <c t="s" s="4" r="A38">
        <v>582</v>
      </c>
    </row>
    <row spans="1:3" r="39">
      <c t="s" s="3" r="A39">
        <v>265</v>
      </c>
    </row>
    <row spans="1:3" r="40">
      <c t="s" s="4" r="A40">
        <v>577</v>
      </c>
      <c t="s" s="4" r="B40">
        <v>581</v>
      </c>
    </row>
    <row spans="1:3" r="41">
      <c t="s" s="4" r="A41">
        <v>583</v>
      </c>
    </row>
    <row spans="1:3" r="42">
      <c t="s" s="3" r="A42">
        <v>265</v>
      </c>
    </row>
    <row spans="1:3" r="43">
      <c t="s" s="4" r="A43">
        <v>577</v>
      </c>
      <c t="s" s="4" r="B43">
        <v>411</v>
      </c>
    </row>
    <row spans="1:3" r="44">
      <c t="s" s="4" r="A44">
        <v>584</v>
      </c>
    </row>
    <row spans="1:3" r="45">
      <c t="s" s="3" r="A45">
        <v>265</v>
      </c>
    </row>
    <row spans="1:3" r="46">
      <c t="s" s="4" r="A46">
        <v>577</v>
      </c>
      <c t="s" s="4" r="B46">
        <v>585</v>
      </c>
    </row>
    <row spans="1:3" r="47">
      <c t="s" s="4" r="A47">
        <v>586</v>
      </c>
    </row>
    <row spans="1:3" r="48">
      <c t="s" s="3" r="A48">
        <v>265</v>
      </c>
    </row>
    <row spans="1:3" r="49">
      <c t="s" s="4" r="A49">
        <v>577</v>
      </c>
      <c t="s" s="4" r="B49">
        <v>587</v>
      </c>
    </row>
    <row spans="1:3" r="50">
      <c t="s" s="4" r="A50">
        <v>588</v>
      </c>
    </row>
    <row spans="1:3" r="51">
      <c t="s" s="3" r="A51">
        <v>265</v>
      </c>
    </row>
    <row spans="1:3" r="52">
      <c t="s" s="4" r="A52">
        <v>577</v>
      </c>
      <c t="s" s="4" r="B52">
        <v>589</v>
      </c>
    </row>
    <row spans="1:3" r="53">
      <c t="s" s="4" r="A53">
        <v>590</v>
      </c>
    </row>
    <row spans="1:3" r="54">
      <c t="s" s="3" r="A54">
        <v>265</v>
      </c>
    </row>
    <row spans="1:3" r="55">
      <c t="s" s="4" r="A55">
        <v>577</v>
      </c>
      <c t="s" s="4" r="B55">
        <v>591</v>
      </c>
    </row>
    <row spans="1:3" r="56">
      <c t="s" s="4" r="A56">
        <v>592</v>
      </c>
    </row>
    <row spans="1:3" r="57">
      <c t="s" s="3" r="A57">
        <v>265</v>
      </c>
    </row>
    <row spans="1:3" r="58">
      <c t="s" s="4" r="A58">
        <v>577</v>
      </c>
      <c t="s" s="4" r="B58">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593</v>
      </c>
      <c t="s" s="2" r="B1">
        <v>23</v>
      </c>
      <c t="s" s="2" r="E1">
        <v>1</v>
      </c>
    </row>
    <row spans="1:7" r="2">
      <c t="s" s="2" r="B2">
        <v>2</v>
      </c>
      <c t="s" s="2" r="C2">
        <v>24</v>
      </c>
      <c t="s" s="2" r="D2">
        <v>594</v>
      </c>
      <c t="s" s="2" r="E2">
        <v>2</v>
      </c>
      <c t="s" s="2" r="F2">
        <v>24</v>
      </c>
      <c t="s" s="2" r="G2">
        <v>61</v>
      </c>
    </row>
    <row spans="1:7" r="3">
      <c t="s" s="3" r="A3">
        <v>595</v>
      </c>
    </row>
    <row spans="1:7" r="4">
      <c t="s" s="4" r="A4">
        <v>564</v>
      </c>
      <c t="n" s="7" r="E4">
        <v>-105711</v>
      </c>
    </row>
    <row spans="1:7" r="5">
      <c t="s" s="4" r="A5">
        <v>559</v>
      </c>
      <c t="n" s="7" r="B5">
        <v>302109</v>
      </c>
      <c t="n" s="6" r="E5">
        <v>302109</v>
      </c>
      <c t="n" s="7" r="G5">
        <v>417389</v>
      </c>
    </row>
    <row spans="1:7" r="6">
      <c t="s" s="4" r="A6">
        <v>563</v>
      </c>
      <c t="n" s="6" r="E6">
        <v>7536</v>
      </c>
    </row>
    <row spans="1:7" r="7">
      <c t="s" s="4" r="A7">
        <v>596</v>
      </c>
      <c t="n" s="6" r="B7">
        <v>4429</v>
      </c>
      <c t="n" s="7" r="C7">
        <v>6402</v>
      </c>
      <c t="n" s="6" r="E7">
        <v>16315</v>
      </c>
      <c t="n" s="7" r="F7">
        <v>20361</v>
      </c>
    </row>
    <row spans="1:7" r="8">
      <c t="s" s="4" r="A8">
        <v>282</v>
      </c>
    </row>
    <row spans="1:7" r="9">
      <c t="s" s="3" r="A9">
        <v>595</v>
      </c>
    </row>
    <row spans="1:7" r="10">
      <c t="s" s="4" r="A10">
        <v>564</v>
      </c>
      <c t="n" s="6" r="E10">
        <v>-105711</v>
      </c>
    </row>
    <row spans="1:7" r="11">
      <c t="s" s="4" r="A11">
        <v>559</v>
      </c>
      <c t="n" s="6" r="B11">
        <v>0</v>
      </c>
      <c t="n" s="6" r="E11">
        <v>0</v>
      </c>
      <c t="n" s="6" r="G11">
        <v>112860</v>
      </c>
    </row>
    <row spans="1:7" r="12">
      <c t="s" s="4" r="A12">
        <v>563</v>
      </c>
      <c t="n" s="6" r="E12">
        <v>6461</v>
      </c>
    </row>
    <row spans="1:7" r="13">
      <c t="s" s="4" r="A13">
        <v>597</v>
      </c>
    </row>
    <row spans="1:7" r="14">
      <c t="s" s="3" r="A14">
        <v>598</v>
      </c>
    </row>
    <row spans="1:7" r="15">
      <c t="s" s="4" r="A15">
        <v>599</v>
      </c>
      <c t="n" s="6" r="C15">
        <v>10500</v>
      </c>
    </row>
    <row spans="1:7" r="16">
      <c t="s" s="3" r="A16">
        <v>595</v>
      </c>
    </row>
    <row spans="1:7" r="17">
      <c t="s" s="4" r="A17">
        <v>600</v>
      </c>
      <c t="n" s="6" r="C17">
        <v>5500</v>
      </c>
    </row>
    <row spans="1:7" r="18">
      <c t="s" s="4" r="A18">
        <v>601</v>
      </c>
      <c t="n" s="6" r="C18">
        <v>5000</v>
      </c>
    </row>
    <row spans="1:7" r="19">
      <c t="s" s="4" r="A19">
        <v>602</v>
      </c>
    </row>
    <row spans="1:7" r="20">
      <c t="s" s="3" r="A20">
        <v>595</v>
      </c>
    </row>
    <row spans="1:7" r="21">
      <c t="s" s="4" r="A21">
        <v>281</v>
      </c>
      <c t="n" s="6" r="B21">
        <v>40000</v>
      </c>
      <c t="n" s="6" r="E21">
        <v>40000</v>
      </c>
    </row>
    <row spans="1:7" r="22">
      <c t="s" s="4" r="A22">
        <v>283</v>
      </c>
    </row>
    <row spans="1:7" r="23">
      <c t="s" s="3" r="A23">
        <v>595</v>
      </c>
    </row>
    <row spans="1:7" r="24">
      <c t="s" s="4" r="A24">
        <v>564</v>
      </c>
      <c t="n" s="6" r="E24">
        <v>0</v>
      </c>
    </row>
    <row spans="1:7" r="25">
      <c t="s" s="4" r="A25">
        <v>559</v>
      </c>
      <c t="n" s="6" r="B25">
        <v>302109</v>
      </c>
      <c t="n" s="6" r="E25">
        <v>302109</v>
      </c>
      <c t="n" s="7" r="G25">
        <v>304529</v>
      </c>
    </row>
    <row spans="1:7" r="26">
      <c t="s" s="4" r="A26">
        <v>563</v>
      </c>
      <c t="n" s="6" r="E26">
        <v>1075</v>
      </c>
    </row>
    <row spans="1:7" r="27">
      <c t="s" s="4" r="A27">
        <v>603</v>
      </c>
    </row>
    <row spans="1:7" r="28">
      <c t="s" s="3" r="A28">
        <v>598</v>
      </c>
    </row>
    <row spans="1:7" r="29">
      <c t="s" s="4" r="A29">
        <v>604</v>
      </c>
      <c t="n" s="7" r="D29">
        <v>376500</v>
      </c>
    </row>
    <row spans="1:7" r="30">
      <c t="s" s="4" r="A30">
        <v>605</v>
      </c>
      <c t="n" s="6" r="B30">
        <v>106100</v>
      </c>
    </row>
    <row spans="1:7" r="31">
      <c t="s" s="3" r="A31">
        <v>595</v>
      </c>
    </row>
    <row spans="1:7" r="32">
      <c t="s" s="4" r="A32">
        <v>564</v>
      </c>
      <c t="n" s="7" r="B32">
        <v>-105700</v>
      </c>
      <c t="n" s="6" r="D32">
        <v>-375000</v>
      </c>
    </row>
    <row spans="1:7" r="33">
      <c t="s" s="4" r="A33">
        <v>606</v>
      </c>
      <c t="n" s="6" r="E33">
        <v>400</v>
      </c>
    </row>
    <row spans="1:7" r="34">
      <c t="s" s="4" r="A34">
        <v>607</v>
      </c>
    </row>
    <row spans="1:7" r="35">
      <c t="s" s="3" r="A35">
        <v>595</v>
      </c>
    </row>
    <row spans="1:7" r="36">
      <c t="s" s="4" r="A36">
        <v>606</v>
      </c>
      <c t="n" s="6" r="E36">
        <v>2300</v>
      </c>
    </row>
    <row spans="1:7" r="37">
      <c t="s" s="4" r="A37">
        <v>608</v>
      </c>
    </row>
    <row spans="1:7" r="38">
      <c t="s" s="3" r="A38">
        <v>598</v>
      </c>
    </row>
    <row spans="1:7" r="39">
      <c t="s" s="4" r="A39">
        <v>604</v>
      </c>
      <c t="n" s="6" r="C39">
        <v>152900</v>
      </c>
    </row>
    <row spans="1:7" r="40">
      <c t="s" s="3" r="A40">
        <v>595</v>
      </c>
    </row>
    <row spans="1:7" r="41">
      <c t="s" s="4" r="A41">
        <v>564</v>
      </c>
      <c t="n" s="6" r="C41">
        <v>-152500</v>
      </c>
    </row>
    <row spans="1:7" r="42">
      <c t="s" s="4" r="A42">
        <v>569</v>
      </c>
    </row>
    <row spans="1:7" r="43">
      <c t="s" s="3" r="A43">
        <v>595</v>
      </c>
    </row>
    <row spans="1:7" r="44">
      <c t="s" s="4" r="A44">
        <v>609</v>
      </c>
      <c t="n" s="6" r="E44">
        <v>5000</v>
      </c>
    </row>
    <row spans="1:7" r="45">
      <c t="s" s="4" r="A45">
        <v>574</v>
      </c>
    </row>
    <row spans="1:7" r="46">
      <c t="s" s="3" r="A46">
        <v>595</v>
      </c>
    </row>
    <row spans="1:7" r="47">
      <c t="s" s="4" r="A47">
        <v>610</v>
      </c>
      <c t="n" s="6" r="E47">
        <v>30000</v>
      </c>
    </row>
    <row spans="1:7" r="48">
      <c t="s" s="4" r="A48">
        <v>611</v>
      </c>
    </row>
    <row spans="1:7" r="49">
      <c t="s" s="3" r="A49">
        <v>595</v>
      </c>
    </row>
    <row spans="1:7" r="50">
      <c t="s" s="4" r="A50">
        <v>610</v>
      </c>
      <c t="n" s="6" r="E50">
        <v>15400</v>
      </c>
    </row>
    <row spans="1:7" r="51">
      <c t="s" s="4" r="A51">
        <v>569</v>
      </c>
    </row>
    <row spans="1:7" r="52">
      <c t="s" s="3" r="A52">
        <v>595</v>
      </c>
    </row>
    <row spans="1:7" r="53">
      <c t="s" s="4" r="A53">
        <v>610</v>
      </c>
      <c t="n" s="6" r="E53">
        <v>1100</v>
      </c>
    </row>
    <row spans="1:7" r="54">
      <c t="s" s="4" r="A54">
        <v>612</v>
      </c>
    </row>
    <row spans="1:7" r="55">
      <c t="s" s="3" r="A55">
        <v>595</v>
      </c>
    </row>
    <row spans="1:7" r="56">
      <c t="s" s="4" r="A56">
        <v>610</v>
      </c>
      <c t="n" s="6" r="E56">
        <v>800</v>
      </c>
    </row>
    <row spans="1:7" r="57">
      <c t="s" s="4" r="A57">
        <v>613</v>
      </c>
    </row>
    <row spans="1:7" r="58">
      <c t="s" s="3" r="A58">
        <v>595</v>
      </c>
    </row>
    <row spans="1:7" r="59">
      <c t="s" s="4" r="A59">
        <v>610</v>
      </c>
      <c t="n" s="6" r="E59">
        <v>500</v>
      </c>
    </row>
    <row spans="1:7" r="60">
      <c t="s" s="4" r="A60">
        <v>614</v>
      </c>
    </row>
    <row spans="1:7" r="61">
      <c t="s" s="3" r="A61">
        <v>595</v>
      </c>
    </row>
    <row spans="1:7" r="62">
      <c t="s" s="4" r="A62">
        <v>600</v>
      </c>
      <c t="n" s="7" r="D62">
        <v>1500</v>
      </c>
      <c t="n" s="7" r="E62">
        <v>8700</v>
      </c>
    </row>
    <row spans="1:7" r="63">
      <c t="s" s="4" r="A63">
        <v>615</v>
      </c>
    </row>
    <row spans="1:7" r="64">
      <c t="s" s="3" r="A64">
        <v>595</v>
      </c>
    </row>
    <row spans="1:7" r="65">
      <c t="s" s="4" r="A65">
        <v>600</v>
      </c>
      <c t="n" s="6" r="C65">
        <v>400</v>
      </c>
    </row>
    <row spans="1:7" r="66">
      <c t="s" s="4" r="A66">
        <v>616</v>
      </c>
    </row>
    <row spans="1:7" r="67">
      <c t="s" s="3" r="A67">
        <v>595</v>
      </c>
    </row>
    <row spans="1:7" r="68">
      <c t="s" s="4" r="A68">
        <v>600</v>
      </c>
      <c t="n" s="7" r="C68">
        <v>68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7</v>
      </c>
      <c t="s" s="2" r="B1">
        <v>23</v>
      </c>
      <c t="s" s="2" r="D1">
        <v>1</v>
      </c>
    </row>
    <row spans="1:6" r="2">
      <c t="s" s="2" r="B2">
        <v>2</v>
      </c>
      <c t="s" s="2" r="C2">
        <v>24</v>
      </c>
      <c t="s" s="2" r="D2">
        <v>2</v>
      </c>
      <c t="s" s="2" r="E2">
        <v>24</v>
      </c>
      <c t="s" s="2" r="F2">
        <v>61</v>
      </c>
    </row>
    <row spans="1:6" r="3">
      <c t="s" s="3" r="A3">
        <v>618</v>
      </c>
    </row>
    <row spans="1:6" r="4">
      <c t="s" s="4" r="A4">
        <v>619</v>
      </c>
      <c t="n" s="7" r="B4">
        <v>2491939</v>
      </c>
      <c t="n" s="7" r="D4">
        <v>2491939</v>
      </c>
      <c t="n" s="7" r="F4">
        <v>2849529</v>
      </c>
    </row>
    <row spans="1:6" r="5">
      <c t="s" s="3" r="A5">
        <v>620</v>
      </c>
    </row>
    <row spans="1:6" r="6">
      <c t="s" s="4" r="A6">
        <v>621</v>
      </c>
      <c t="n" s="6" r="B6">
        <v>497837</v>
      </c>
      <c t="n" s="7" r="C6">
        <v>638970</v>
      </c>
      <c t="n" s="6" r="D6">
        <v>1577212</v>
      </c>
      <c t="n" s="7" r="E6">
        <v>2009543</v>
      </c>
    </row>
    <row spans="1:6" r="7">
      <c t="s" s="3" r="A7">
        <v>622</v>
      </c>
    </row>
    <row spans="1:6" r="8">
      <c t="s" s="4" r="A8">
        <v>623</v>
      </c>
      <c t="n" s="6" r="B8">
        <v>27335</v>
      </c>
      <c t="n" s="6" r="C8">
        <v>-120392</v>
      </c>
      <c t="n" s="6" r="D8">
        <v>-200006</v>
      </c>
      <c t="n" s="6" r="E8">
        <v>-393143</v>
      </c>
    </row>
    <row spans="1:6" r="9">
      <c t="s" s="4" r="A9">
        <v>34</v>
      </c>
      <c t="n" s="6" r="B9">
        <v>7113</v>
      </c>
      <c t="n" s="6" r="C9">
        <v>7760</v>
      </c>
      <c t="n" s="6" r="D9">
        <v>20895</v>
      </c>
      <c t="n" s="6" r="E9">
        <v>23929</v>
      </c>
    </row>
    <row spans="1:6" r="10">
      <c t="s" s="4" r="A10">
        <v>35</v>
      </c>
      <c t="n" s="6" r="B10">
        <v>-1938</v>
      </c>
      <c t="n" s="6" r="C10">
        <v>-378</v>
      </c>
      <c t="n" s="6" r="D10">
        <v>-1582</v>
      </c>
      <c t="n" s="6" r="E10">
        <v>32</v>
      </c>
    </row>
    <row spans="1:6" r="11">
      <c t="s" s="4" r="A11">
        <v>624</v>
      </c>
      <c t="n" s="6" r="B11">
        <v>22160</v>
      </c>
      <c t="n" s="6" r="C11">
        <v>-127774</v>
      </c>
      <c t="n" s="6" r="D11">
        <v>-219319</v>
      </c>
      <c t="n" s="6" r="E11">
        <v>-417104</v>
      </c>
    </row>
    <row spans="1:6" r="12">
      <c t="s" s="4" r="A12">
        <v>283</v>
      </c>
    </row>
    <row spans="1:6" r="13">
      <c t="s" s="3" r="A13">
        <v>618</v>
      </c>
    </row>
    <row spans="1:6" r="14">
      <c t="s" s="4" r="A14">
        <v>619</v>
      </c>
      <c t="n" s="6" r="B14">
        <v>1225191</v>
      </c>
      <c t="n" s="6" r="D14">
        <v>1225191</v>
      </c>
      <c t="n" s="6" r="F14">
        <v>1259270</v>
      </c>
    </row>
    <row spans="1:6" r="15">
      <c t="s" s="3" r="A15">
        <v>620</v>
      </c>
    </row>
    <row spans="1:6" r="16">
      <c t="s" s="4" r="A16">
        <v>621</v>
      </c>
      <c t="n" s="6" r="B16">
        <v>316372</v>
      </c>
      <c t="n" s="6" r="C16">
        <v>354810</v>
      </c>
      <c t="n" s="6" r="D16">
        <v>940588</v>
      </c>
      <c t="n" s="6" r="E16">
        <v>1104225</v>
      </c>
    </row>
    <row spans="1:6" r="17">
      <c t="s" s="3" r="A17">
        <v>622</v>
      </c>
    </row>
    <row spans="1:6" r="18">
      <c t="s" s="4" r="A18">
        <v>623</v>
      </c>
      <c t="n" s="6" r="B18">
        <v>24692</v>
      </c>
      <c t="n" s="6" r="C18">
        <v>35311</v>
      </c>
      <c t="n" s="6" r="D18">
        <v>51802</v>
      </c>
      <c t="n" s="6" r="E18">
        <v>121123</v>
      </c>
    </row>
    <row spans="1:6" r="19">
      <c t="s" s="4" r="A19">
        <v>282</v>
      </c>
    </row>
    <row spans="1:6" r="20">
      <c t="s" s="3" r="A20">
        <v>618</v>
      </c>
    </row>
    <row spans="1:6" r="21">
      <c t="s" s="4" r="A21">
        <v>619</v>
      </c>
      <c t="n" s="6" r="B21">
        <v>866381</v>
      </c>
      <c t="n" s="6" r="D21">
        <v>866381</v>
      </c>
      <c t="n" s="6" r="F21">
        <v>1279608</v>
      </c>
    </row>
    <row spans="1:6" r="22">
      <c t="s" s="3" r="A22">
        <v>620</v>
      </c>
    </row>
    <row spans="1:6" r="23">
      <c t="s" s="4" r="A23">
        <v>621</v>
      </c>
      <c t="n" s="6" r="B23">
        <v>181465</v>
      </c>
      <c t="n" s="6" r="C23">
        <v>284160</v>
      </c>
      <c t="n" s="6" r="D23">
        <v>636624</v>
      </c>
      <c t="n" s="6" r="E23">
        <v>905318</v>
      </c>
    </row>
    <row spans="1:6" r="24">
      <c t="s" s="3" r="A24">
        <v>622</v>
      </c>
    </row>
    <row spans="1:6" r="25">
      <c t="s" s="4" r="A25">
        <v>623</v>
      </c>
      <c t="n" s="6" r="B25">
        <v>3748</v>
      </c>
      <c t="n" s="6" r="C25">
        <v>-153100</v>
      </c>
      <c t="n" s="6" r="D25">
        <v>-242417</v>
      </c>
      <c t="n" s="6" r="E25">
        <v>-505799</v>
      </c>
    </row>
    <row spans="1:6" r="26">
      <c t="s" s="4" r="A26">
        <v>625</v>
      </c>
    </row>
    <row spans="1:6" r="27">
      <c t="s" s="3" r="A27">
        <v>618</v>
      </c>
    </row>
    <row spans="1:6" r="28">
      <c t="s" s="4" r="A28">
        <v>619</v>
      </c>
      <c t="n" s="6" r="B28">
        <v>400367</v>
      </c>
      <c t="n" s="6" r="D28">
        <v>400367</v>
      </c>
      <c t="n" s="7" r="F28">
        <v>310651</v>
      </c>
    </row>
    <row spans="1:6" r="29">
      <c t="s" s="3" r="A29">
        <v>622</v>
      </c>
    </row>
    <row spans="1:6" r="30">
      <c t="s" s="4" r="A30">
        <v>623</v>
      </c>
      <c t="n" s="7" r="B30">
        <v>-1105</v>
      </c>
      <c t="n" s="7" r="C30">
        <v>-2603</v>
      </c>
      <c t="n" s="7" r="D30">
        <v>-9391</v>
      </c>
      <c t="n" s="7" r="E30">
        <v>-84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vt:lpstr>
      <vt:lpstr>Basis of Presentation</vt:lpstr>
      <vt:lpstr>New Accounting Standards</vt:lpstr>
      <vt:lpstr>Supplemental Cash Flow Disclosu</vt:lpstr>
      <vt:lpstr>Divestiture Divestiture</vt:lpstr>
      <vt:lpstr>Fair Value Measurements</vt:lpstr>
      <vt:lpstr>Derivative Instruments and Hedg</vt:lpstr>
      <vt:lpstr>Restructuring and Related Charg</vt:lpstr>
      <vt:lpstr>Stock-Based Compensation</vt:lpstr>
      <vt:lpstr>Benefit Plans</vt:lpstr>
      <vt:lpstr>Inventories</vt:lpstr>
      <vt:lpstr>Long-Term Debt</vt:lpstr>
      <vt:lpstr>Environmental Matters</vt:lpstr>
      <vt:lpstr>Income Taxes</vt:lpstr>
      <vt:lpstr>Earnings Per Share</vt:lpstr>
      <vt:lpstr>Equity</vt:lpstr>
      <vt:lpstr>Accumulated Other Comprehensive</vt:lpstr>
      <vt:lpstr>Goodwill and Other Intangible A</vt:lpstr>
      <vt:lpstr>Segment Data</vt:lpstr>
      <vt:lpstr>Supplemental Cash Flow Disclo26</vt:lpstr>
      <vt:lpstr>Fair Value Measurements (Tables</vt:lpstr>
      <vt:lpstr>Derivative Instruments and He28</vt:lpstr>
      <vt:lpstr>Restructuring (Tables)</vt:lpstr>
      <vt:lpstr>Stock-Based Compensation (Table</vt:lpstr>
      <vt:lpstr>Benefit Plans (Tables)</vt:lpstr>
      <vt:lpstr>Inventories (Tables)</vt:lpstr>
      <vt:lpstr>Equity (Tables)</vt:lpstr>
      <vt:lpstr>Accumulated Other Comprehensi34</vt:lpstr>
      <vt:lpstr>Goodwill and Other Intangible35</vt:lpstr>
      <vt:lpstr>Segment Data (Tables)</vt:lpstr>
      <vt:lpstr>Supplemental Cash Flow Disclo37</vt:lpstr>
      <vt:lpstr>Divestiture Divestiture (Detail</vt:lpstr>
      <vt:lpstr>Fair Value Measurements - Asset</vt:lpstr>
      <vt:lpstr>Fair Value Measurments - Contin</vt:lpstr>
      <vt:lpstr>Derivative Instruments and He41</vt:lpstr>
      <vt:lpstr>Derivative Instruments and He42</vt:lpstr>
      <vt:lpstr>Derivative Instruments and He43</vt:lpstr>
      <vt:lpstr>Restructuring and Related Cha44</vt:lpstr>
      <vt:lpstr>Restructuring and Related Cha45</vt:lpstr>
      <vt:lpstr>Stock-Based Compensation - Gran</vt:lpstr>
      <vt:lpstr>Stock-Based Compensation - Chan</vt:lpstr>
      <vt:lpstr>Stock-Based Compensation - Ch48</vt:lpstr>
      <vt:lpstr>Stock-Based Compensation (Detai</vt:lpstr>
      <vt:lpstr>Benefit Plans - Components of N</vt:lpstr>
      <vt:lpstr>Benefit Plans - Components of51</vt:lpstr>
      <vt:lpstr>Benefit Plans Benefit Plans - N</vt:lpstr>
      <vt:lpstr>Inventories (Details)</vt:lpstr>
      <vt:lpstr>Long-Term Debt (Details)</vt:lpstr>
      <vt:lpstr>Environmental Matters (Details)</vt:lpstr>
      <vt:lpstr>Income Taxes (Details)</vt:lpstr>
      <vt:lpstr>Equity (Details)</vt:lpstr>
      <vt:lpstr>Accumulated Other Comprehensi58</vt:lpstr>
      <vt:lpstr>Accumulated Other Comprehensi59</vt:lpstr>
      <vt:lpstr>Accumulated Other Comprehensi60</vt:lpstr>
      <vt:lpstr>Goodwill and Other Intangible61</vt:lpstr>
      <vt:lpstr>Goodwill and Other Intangible62</vt:lpstr>
      <vt:lpstr>Goodwill and Other Intangible63</vt:lpstr>
      <vt:lpstr>Segment Data - Sales and Ope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35:01Z</dcterms:created>
  <dcterms:modified xmlns:dcterms="http://purl.org/dc/terms/" xmlns:xsi="http://www.w3.org/2001/XMLSchema-instance" xsi:type="dcterms:W3CDTF">2016-05-06T15:35:01Z</dcterms:modified>
  <dc:title xmlns:dc="http://purl.org/dc/elements/1.1/">Untitled</dc:title>
  <dc:description xmlns:dc="http://purl.org/dc/elements/1.1/"/>
  <dc:subject xmlns:dc="http://purl.org/dc/elements/1.1/"/>
  <cp:keywords/>
  <cp:category/>
</cp:coreProperties>
</file>